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sheetId="6" state="visible" r:id="rId6"/>
    <sheet xmlns:r="http://schemas.openxmlformats.org/officeDocument/2006/relationships" name="2. Basis of Presentation" sheetId="7" state="visible" r:id="rId7"/>
    <sheet xmlns:r="http://schemas.openxmlformats.org/officeDocument/2006/relationships" name="3. Significant Accounting Polic" sheetId="8" state="visible" r:id="rId8"/>
    <sheet xmlns:r="http://schemas.openxmlformats.org/officeDocument/2006/relationships" name="4. Business Segment Information" sheetId="9" state="visible" r:id="rId9"/>
    <sheet xmlns:r="http://schemas.openxmlformats.org/officeDocument/2006/relationships" name="5. Prepaid Expenses and Other C" sheetId="10" state="visible" r:id="rId10"/>
    <sheet xmlns:r="http://schemas.openxmlformats.org/officeDocument/2006/relationships" name="6. Inventory" sheetId="11" state="visible" r:id="rId11"/>
    <sheet xmlns:r="http://schemas.openxmlformats.org/officeDocument/2006/relationships" name="7. Property, Plant and Equipmen" sheetId="12" state="visible" r:id="rId12"/>
    <sheet xmlns:r="http://schemas.openxmlformats.org/officeDocument/2006/relationships" name="8. Related Party Transactions" sheetId="13" state="visible" r:id="rId13"/>
    <sheet xmlns:r="http://schemas.openxmlformats.org/officeDocument/2006/relationships" name="9. Accrued Expenses and Other C" sheetId="14" state="visible" r:id="rId14"/>
    <sheet xmlns:r="http://schemas.openxmlformats.org/officeDocument/2006/relationships" name="10. Long-Term Debt, Net" sheetId="15" state="visible" r:id="rId15"/>
    <sheet xmlns:r="http://schemas.openxmlformats.org/officeDocument/2006/relationships" name="11. Asset Retirement Obligation" sheetId="16" state="visible" r:id="rId16"/>
    <sheet xmlns:r="http://schemas.openxmlformats.org/officeDocument/2006/relationships" name="12. Treasury Stock" sheetId="17" state="visible" r:id="rId17"/>
    <sheet xmlns:r="http://schemas.openxmlformats.org/officeDocument/2006/relationships" name="13. Concentration of Risk" sheetId="18" state="visible" r:id="rId18"/>
    <sheet xmlns:r="http://schemas.openxmlformats.org/officeDocument/2006/relationships" name="14. Leases" sheetId="19" state="visible" r:id="rId19"/>
    <sheet xmlns:r="http://schemas.openxmlformats.org/officeDocument/2006/relationships" name="15. Income Taxes" sheetId="20" state="visible" r:id="rId20"/>
    <sheet xmlns:r="http://schemas.openxmlformats.org/officeDocument/2006/relationships" name="16. Earnings Per Share" sheetId="21" state="visible" r:id="rId21"/>
    <sheet xmlns:r="http://schemas.openxmlformats.org/officeDocument/2006/relationships" name="17. Inventory Risk Management" sheetId="22" state="visible" r:id="rId22"/>
    <sheet xmlns:r="http://schemas.openxmlformats.org/officeDocument/2006/relationships" name="18. Commitments and Contingenci" sheetId="23" state="visible" r:id="rId23"/>
    <sheet xmlns:r="http://schemas.openxmlformats.org/officeDocument/2006/relationships" name="19. Subsequent Events" sheetId="24" state="visible" r:id="rId24"/>
    <sheet xmlns:r="http://schemas.openxmlformats.org/officeDocument/2006/relationships" name="3. Significant Accounting Pol25" sheetId="25" state="visible" r:id="rId25"/>
    <sheet xmlns:r="http://schemas.openxmlformats.org/officeDocument/2006/relationships" name="4. Business Segment Informati26" sheetId="26" state="visible" r:id="rId26"/>
    <sheet xmlns:r="http://schemas.openxmlformats.org/officeDocument/2006/relationships" name="5. Prepaid Expenses and Other27" sheetId="27" state="visible" r:id="rId27"/>
    <sheet xmlns:r="http://schemas.openxmlformats.org/officeDocument/2006/relationships" name="6. Inventory (Tables)" sheetId="28" state="visible" r:id="rId28"/>
    <sheet xmlns:r="http://schemas.openxmlformats.org/officeDocument/2006/relationships" name="7. Property, Plant and Equipm29" sheetId="29" state="visible" r:id="rId29"/>
    <sheet xmlns:r="http://schemas.openxmlformats.org/officeDocument/2006/relationships" name="8. Related Party Transactions (" sheetId="30" state="visible" r:id="rId30"/>
    <sheet xmlns:r="http://schemas.openxmlformats.org/officeDocument/2006/relationships" name="9. Accrued Expenses and Other31" sheetId="31" state="visible" r:id="rId31"/>
    <sheet xmlns:r="http://schemas.openxmlformats.org/officeDocument/2006/relationships" name="10. Long-Term Debt, Net (Tables" sheetId="32" state="visible" r:id="rId32"/>
    <sheet xmlns:r="http://schemas.openxmlformats.org/officeDocument/2006/relationships" name="11. Asset Retirement Obligati33" sheetId="33" state="visible" r:id="rId33"/>
    <sheet xmlns:r="http://schemas.openxmlformats.org/officeDocument/2006/relationships" name="13. Concentration of Risk (Tabl" sheetId="34" state="visible" r:id="rId34"/>
    <sheet xmlns:r="http://schemas.openxmlformats.org/officeDocument/2006/relationships" name="15. Income Taxes (Tables)" sheetId="35" state="visible" r:id="rId35"/>
    <sheet xmlns:r="http://schemas.openxmlformats.org/officeDocument/2006/relationships" name="16. Earnings Per Share (Tables)" sheetId="36" state="visible" r:id="rId36"/>
    <sheet xmlns:r="http://schemas.openxmlformats.org/officeDocument/2006/relationships" name="17. Inventory Risk Management (" sheetId="37" state="visible" r:id="rId37"/>
    <sheet xmlns:r="http://schemas.openxmlformats.org/officeDocument/2006/relationships" name="1. Organization (Details Narrat" sheetId="38" state="visible" r:id="rId38"/>
    <sheet xmlns:r="http://schemas.openxmlformats.org/officeDocument/2006/relationships" name="3. Significant Accounting Pol39" sheetId="39" state="visible" r:id="rId39"/>
    <sheet xmlns:r="http://schemas.openxmlformats.org/officeDocument/2006/relationships" name="4. Business Segment Informati40" sheetId="40" state="visible" r:id="rId40"/>
    <sheet xmlns:r="http://schemas.openxmlformats.org/officeDocument/2006/relationships" name="5. Prepaid Expenses and Other41" sheetId="41" state="visible" r:id="rId41"/>
    <sheet xmlns:r="http://schemas.openxmlformats.org/officeDocument/2006/relationships" name="6. Inventory (Details)" sheetId="42" state="visible" r:id="rId42"/>
    <sheet xmlns:r="http://schemas.openxmlformats.org/officeDocument/2006/relationships" name="7. Property, Plant and Equipm43" sheetId="43" state="visible" r:id="rId43"/>
    <sheet xmlns:r="http://schemas.openxmlformats.org/officeDocument/2006/relationships" name="8. Property, Plant and Equipmen" sheetId="44" state="visible" r:id="rId44"/>
    <sheet xmlns:r="http://schemas.openxmlformats.org/officeDocument/2006/relationships" name="8. Related Party Transactions45" sheetId="45" state="visible" r:id="rId45"/>
    <sheet xmlns:r="http://schemas.openxmlformats.org/officeDocument/2006/relationships" name="8. Related Party Transactions46" sheetId="46" state="visible" r:id="rId46"/>
    <sheet xmlns:r="http://schemas.openxmlformats.org/officeDocument/2006/relationships" name="8. Related Party Transactions47" sheetId="47" state="visible" r:id="rId47"/>
    <sheet xmlns:r="http://schemas.openxmlformats.org/officeDocument/2006/relationships" name="8. Related Party Transactions48" sheetId="48" state="visible" r:id="rId48"/>
    <sheet xmlns:r="http://schemas.openxmlformats.org/officeDocument/2006/relationships" name="8. Related Party Transactions49" sheetId="49" state="visible" r:id="rId49"/>
    <sheet xmlns:r="http://schemas.openxmlformats.org/officeDocument/2006/relationships" name="9. Accrued Expenses and Other50" sheetId="50" state="visible" r:id="rId50"/>
    <sheet xmlns:r="http://schemas.openxmlformats.org/officeDocument/2006/relationships" name="10. Long-Term Debt, Net (Detail" sheetId="51" state="visible" r:id="rId51"/>
    <sheet xmlns:r="http://schemas.openxmlformats.org/officeDocument/2006/relationships" name="10. Long-Term Debt, Net (Deta52" sheetId="52" state="visible" r:id="rId52"/>
    <sheet xmlns:r="http://schemas.openxmlformats.org/officeDocument/2006/relationships" name="10 Long-Term Debt, Net (Details" sheetId="53" state="visible" r:id="rId53"/>
    <sheet xmlns:r="http://schemas.openxmlformats.org/officeDocument/2006/relationships" name="10. Long-Term Debt, Net (Deta54" sheetId="54" state="visible" r:id="rId54"/>
    <sheet xmlns:r="http://schemas.openxmlformats.org/officeDocument/2006/relationships" name="10.Long-Term Debt, Net (Details" sheetId="55" state="visible" r:id="rId55"/>
    <sheet xmlns:r="http://schemas.openxmlformats.org/officeDocument/2006/relationships" name="11. Asset Retirement Obligati56" sheetId="56" state="visible" r:id="rId56"/>
    <sheet xmlns:r="http://schemas.openxmlformats.org/officeDocument/2006/relationships" name="11. Asset Retirement Obligati57" sheetId="57" state="visible" r:id="rId57"/>
    <sheet xmlns:r="http://schemas.openxmlformats.org/officeDocument/2006/relationships" name="12. Treasury Stock (Details Nar" sheetId="58" state="visible" r:id="rId58"/>
    <sheet xmlns:r="http://schemas.openxmlformats.org/officeDocument/2006/relationships" name="13. Concentration of Risk (Deta" sheetId="59" state="visible" r:id="rId59"/>
    <sheet xmlns:r="http://schemas.openxmlformats.org/officeDocument/2006/relationships" name="13. Concentration of Risk (De60" sheetId="60" state="visible" r:id="rId60"/>
    <sheet xmlns:r="http://schemas.openxmlformats.org/officeDocument/2006/relationships" name="14. Leases (Details Narrative)" sheetId="61" state="visible" r:id="rId61"/>
    <sheet xmlns:r="http://schemas.openxmlformats.org/officeDocument/2006/relationships" name="15. Income Taxes (Details)" sheetId="62" state="visible" r:id="rId62"/>
    <sheet xmlns:r="http://schemas.openxmlformats.org/officeDocument/2006/relationships" name="15. Income Taxes (Details 1)" sheetId="63" state="visible" r:id="rId63"/>
    <sheet xmlns:r="http://schemas.openxmlformats.org/officeDocument/2006/relationships" name="15. Income Taxes (Details Narra" sheetId="64" state="visible" r:id="rId64"/>
    <sheet xmlns:r="http://schemas.openxmlformats.org/officeDocument/2006/relationships" name="16. Earnings per share (Details" sheetId="65" state="visible" r:id="rId65"/>
    <sheet xmlns:r="http://schemas.openxmlformats.org/officeDocument/2006/relationships" name="17. Inventory Risk Management66" sheetId="66" state="visible" r:id="rId66"/>
    <sheet xmlns:r="http://schemas.openxmlformats.org/officeDocument/2006/relationships" name="18. Commitments and Contingen67" sheetId="67" state="visible" r:id="rId67"/>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7</t>
  </si>
  <si>
    <t>Oct. 12, 2017</t>
  </si>
  <si>
    <t>Document And Entity Information</t>
  </si>
  <si>
    <t>Entity Registrant Name</t>
  </si>
  <si>
    <t>BLUE DOLPHIN ENERGY CO</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 and cash equivalents</t>
  </si>
  <si>
    <t>Restricted cash</t>
  </si>
  <si>
    <t>Accounts receivable, net</t>
  </si>
  <si>
    <t>Accounts receivable, related party</t>
  </si>
  <si>
    <t>Prepaid expenses and other current assets</t>
  </si>
  <si>
    <t>Deposits</t>
  </si>
  <si>
    <t>Inventory</t>
  </si>
  <si>
    <t>Total current assets</t>
  </si>
  <si>
    <t>Total property and equipment, net</t>
  </si>
  <si>
    <t>Restricted cash, noncurrent</t>
  </si>
  <si>
    <t>Surety bonds</t>
  </si>
  <si>
    <t>Trade name</t>
  </si>
  <si>
    <t>Total long-term assets</t>
  </si>
  <si>
    <t>TOTAL ASSETS</t>
  </si>
  <si>
    <t>CURRENT LIABILITIES</t>
  </si>
  <si>
    <t>Long-term debt less unamortized debt issue costs, current portion</t>
  </si>
  <si>
    <t>Interest payable, current portion</t>
  </si>
  <si>
    <t>Long-term debt, related party, current portion</t>
  </si>
  <si>
    <t>Accounts payable</t>
  </si>
  <si>
    <t>Accounts payable, related party</t>
  </si>
  <si>
    <t>Asset retirement obligations, current portion</t>
  </si>
  <si>
    <t>Accrued expenses and other current liabilities</t>
  </si>
  <si>
    <t>Accrued arbitration award payable</t>
  </si>
  <si>
    <t>Total current liabilities</t>
  </si>
  <si>
    <t>Long-term liabilities:</t>
  </si>
  <si>
    <t>Asset retirement obligations, net of current portion</t>
  </si>
  <si>
    <t>Deferred revenues and expenses</t>
  </si>
  <si>
    <t>Long-term debt less unamortized debt issue costs, net of current portion</t>
  </si>
  <si>
    <t>Long-term debt, related party, net of current portion</t>
  </si>
  <si>
    <t>Long-term interest payable, net of current portion</t>
  </si>
  <si>
    <t>Total long-term liabilities</t>
  </si>
  <si>
    <t>TOTAL LIABILITIES</t>
  </si>
  <si>
    <t>Commitments and contingencies (Note 18)</t>
  </si>
  <si>
    <t xml:space="preserve"> </t>
  </si>
  <si>
    <t>STOCKHOLDERS' EQUITY</t>
  </si>
  <si>
    <t>Common stock (0.01 par value, 20,000,000 shares authorized; 10,818,371 and 10,624,714 shares issued at June 30,2017 and December 31, 2016, respectively</t>
  </si>
  <si>
    <t>Additional paid-in capital</t>
  </si>
  <si>
    <t>Accumulated deficit</t>
  </si>
  <si>
    <t>Treasury stock (0 and 150,000 shares at cost at June 30, 2017 and December 31, 2016, respectively</t>
  </si>
  <si>
    <t>Total stockholders' equity</t>
  </si>
  <si>
    <t>TOTAL LIABILITIES AND STOCKHOLDERS' EQUITY</t>
  </si>
  <si>
    <t>Consolidated Balance Sheets (Unaudited) (Parenthetical) - $ / shares</t>
  </si>
  <si>
    <t>Common stock, par value</t>
  </si>
  <si>
    <t>Common stock, shares authorized</t>
  </si>
  <si>
    <t>Common stock, shares issued</t>
  </si>
  <si>
    <t>Common stock, shares Outstanding</t>
  </si>
  <si>
    <t>Treasury stock, shares</t>
  </si>
  <si>
    <t>Consolidated Statements of Operations (Unaudited) - USD ($)</t>
  </si>
  <si>
    <t>3 Months Ended</t>
  </si>
  <si>
    <t>Jun. 30, 2016</t>
  </si>
  <si>
    <t>REVENUE FROM OPERATIONS</t>
  </si>
  <si>
    <t>Refined petroleum product sales</t>
  </si>
  <si>
    <t>Tank rental revenue</t>
  </si>
  <si>
    <t>Other operations</t>
  </si>
  <si>
    <t>Total revenue from operations</t>
  </si>
  <si>
    <t>COST OF OPERATIONS</t>
  </si>
  <si>
    <t>Cost of refined products sold</t>
  </si>
  <si>
    <t>Refinery operating expenses</t>
  </si>
  <si>
    <t>Joint Marketing Agreement profit share</t>
  </si>
  <si>
    <t>Other operating expenses</t>
  </si>
  <si>
    <t>Arbitration award and associated fees</t>
  </si>
  <si>
    <t>General and administrative expenses</t>
  </si>
  <si>
    <t>Depletion, depreciation and amortization</t>
  </si>
  <si>
    <t>Bad debt recovery</t>
  </si>
  <si>
    <t>Accretion expense</t>
  </si>
  <si>
    <t>Total cost of operations</t>
  </si>
  <si>
    <t>Loss from operations</t>
  </si>
  <si>
    <t>OTHER INCOME (EXPENSE)</t>
  </si>
  <si>
    <t>Easement, interest and other income</t>
  </si>
  <si>
    <t>Interest and other expense</t>
  </si>
  <si>
    <t>Gain on disposal of property</t>
  </si>
  <si>
    <t>Total other income (expense)</t>
  </si>
  <si>
    <t>Loss before income taxes</t>
  </si>
  <si>
    <t>Income tax benefit</t>
  </si>
  <si>
    <t>Net loss</t>
  </si>
  <si>
    <t>Loss per common share:</t>
  </si>
  <si>
    <t>Basic</t>
  </si>
  <si>
    <t>Diluted</t>
  </si>
  <si>
    <t>Weighted average number of common shares outstanding:</t>
  </si>
  <si>
    <t>Consolidated Statements of Cash Flows (Unaudited) - USD ($)</t>
  </si>
  <si>
    <t>12 Months Ended</t>
  </si>
  <si>
    <t>OPERATING ACTIVITIES</t>
  </si>
  <si>
    <t>Adjustments to reconcile net loss to net cash used in operating activities:</t>
  </si>
  <si>
    <t>Unrealized gain on derivatives</t>
  </si>
  <si>
    <t>Deferred tax benefit</t>
  </si>
  <si>
    <t>Amortization of debt issue costs</t>
  </si>
  <si>
    <t>Accretion of asset retirement obligations</t>
  </si>
  <si>
    <t>Common stock issued for services</t>
  </si>
  <si>
    <t>Recovery of bad debt</t>
  </si>
  <si>
    <t>Changes in operating assets and liabilities</t>
  </si>
  <si>
    <t>Accounts receivable</t>
  </si>
  <si>
    <t>Deposits and other assets</t>
  </si>
  <si>
    <t>Accounts payable, accrued expenses and other liabilities</t>
  </si>
  <si>
    <t>Net cash provided by (used in) operating activities</t>
  </si>
  <si>
    <t>INVESTING ACTIVITIES</t>
  </si>
  <si>
    <t>Capital expenditures</t>
  </si>
  <si>
    <t>Net cash used in investing activities</t>
  </si>
  <si>
    <t>FINANCING ACTIVITIES</t>
  </si>
  <si>
    <t>Payments on debt</t>
  </si>
  <si>
    <t>Net activity on related-party debt</t>
  </si>
  <si>
    <t>Net cash provided by (used in) financing activities</t>
  </si>
  <si>
    <t>Net decrease in cash, cash equivalents, and restricted cash</t>
  </si>
  <si>
    <t>CASH, CASH EQUIVALENTS, AND RESTRICTED CASH AT BEGINNING OF PERIOD</t>
  </si>
  <si>
    <t>CASH, CASH EQUIVALENTS, AND RESTRICTED CASH AT END OF PERIOD</t>
  </si>
  <si>
    <t>Non-cash investing and financing activities:</t>
  </si>
  <si>
    <t>Financing of capital expenditures via accounts payable</t>
  </si>
  <si>
    <t>Financing of guaranty fees via long-term debt, related party</t>
  </si>
  <si>
    <t>Conversion of accounts payable to short-term notes</t>
  </si>
  <si>
    <t>Conversion of related-party notes to common stock</t>
  </si>
  <si>
    <t>Interest paid</t>
  </si>
  <si>
    <t>Income taxes paid</t>
  </si>
  <si>
    <t>1. Organization</t>
  </si>
  <si>
    <t>Organization, Consolidation and Presentation of Financial Statements [Abstract]</t>
  </si>
  <si>
    <t>Organization</t>
  </si>
  <si>
    <t xml:space="preserve">Nature of Operations Structure and Management Our operations are conducted through the following
active subsidiaries:
● Lazarus Energy, LLC, a Delaware limited liability company (“LE”).
● Lazarus Refining &amp; Marketing, LLC, a Delaware limited liability company (“LRM”).
● Blue Dolphin Pipe Line Company (“BDPL”), a Delaware corporation.
● Blue Dolphin Petroleum Company, a Delaware corporation.
● Blue Dolphin Services Co., a Texas corporation. See "Part I, Item 1. Business and Item 2.
Properties” in our Annual Report on Form 10-K for the fiscal year ended December 31, 2016 (the “Annual Report”)
as filed with the Securities and Exchange Commission (the “SEC”) for additional information regarding our operating
subsidiaries, principal facilities, and assets. References in this Quarterly Report to “we,”
“us,” and “our” are to Blue Dolphin and its subsidiaries unless otherwise indicated or the context otherwise
requires. Going Concern Final GEL Arbitration Award A hearing on confirmation of the Final
Arbitration Award was scheduled to occur on September 18, 2017 in state district court in Harris County, Texas. Prior to the scheduled
hearing, LE and GEL jointly notified the court that the hearing would be continued for a period of no more than 90 days after
September 18, 2017 (the “Continuance Period”), to facilitate settlement discussions between the parties. On September
26, 2017, LE and Blue Dolphin, together with LEH and Jonathan Carroll, entered into a Letter Agreement with GEL, effective September
18, 2017 (the “GEL Letter Agreement”), confirming the parties’ agreement to the continuation of the confirmation
hearing during the Continuance Period, subject to the terms of the GEL Letter Agreement. GEL may terminate the GEL Letter Agreement
on the 45 th Sovereign Bank (“Sovereign”)
has delivered to us notices of default under our secured loan agreements with Sovereign, stating that the Final Arbitration Award
constitutes an event of default under the secured loan agreements. The occurrence of an event of default permits Sovereign to declare
the amounts owed under these loan agreements immediately due and payable, exercise its rights with respect to collateral securing
our obligations under these loan agreements, and/or exercise any other rights and remedies available. Sovereign has informed us
that it not currently exercising its rights and remedies under the secured loan agreements in light of the ongoing settlement discussions
with GEL and the continuance of the hearing on confirmation of the Final Arbitration Award and to allow Sovereign to evaluate any
proposed settlement agreement related to the Final Arbitration Award, which would require Sovereign’s approval. However,
Sovereign expressly reserved all of its rights, privileges and remedies related to events of default under the secured loan agreements
and informed us that it would consider a final confirmation of the Final Arbitration Award to be a material event of default under
the loan agreements. Any exercise by Sovereign of its rights and remedies under the secured loan agreements would have a material
adverse effect on our business, financial condition and results of operations and likely would require us to seek protection under
bankruptcy laws. The debt associated with loans under secured loan agreements was classified within the current portion of long-term
debt on our consolidated balance sheet at June 30, 2017 due to existing or potential events of default related to the Final Arbitration
Award as well as the uncertainty of our ability to meet financial covenants in the secured loan agreements in the future. We are currently evaluating the effects
of the Final Arbitration Award on our business, financial condition and results of operations. In addition to the matters described
above, the Final Arbitration Award could materially and adversely affect our ability to procure adequate amounts of crude oil
and condensate and our relationships with our customers. For additional information regarding the
Final Arbitration Award, the GEL Letter Agreements, and their potential effects on our business, financial condition and
results of operations, see “Note (10) Long-Term Debt, Net,” “Note (18) Commitments and Contingencies”
and “Note (19) Subsequent Events.” Operating Risks
● Net Losses – For the three months ended June 30, 2017, we reported a net loss of $25,393,282, or a loss of $2.39 per share, compared to a net loss of $3,162,736, or a loss of $0.30 per share, for the three months ended June 30, 2016. The $2.09 per share increase in net loss between the periods was primarily the result of the Final Arbitration Award in the current three-month period. For the six months ended June 30, 2017, we reported a net loss of $27,243,232, or a loss of $2.58 per share, compared to a net loss of $5,311,820, or a loss of $0.51 per share, for the six months ended June 30, 2016. The $2.07 per share increase in net loss between the periods was primarily the result of the Final Arbitration Award.
● Working Capital Deficits – We had a working capital deficit of $65,632,359 at June 30, 2017 compared to a working capital deficit of $37,812,263 at December 31, 2016. Excluding long-term debt, we had a working capital deficit of $32,821,325 at June 30, 2017, compared to working capital of $5,599,927 at December 31, 2016. The significant increase in working capital deficit between the periods primarily related to recording a current liability of $31,278,563 related to the Final Arbitration Award, a decrease in cash and cash equivalents, and a decrease in accounts receivable.
● Termination of Relationship with Genesis and GEL – As previously disclosed and discussed elsewhere in this Quarterly Report, we ceased purchases of crude oil and condensate from GEL under the Crude Supply Agreement in November 2016 and suspended the marketing and sale of refined petroleum products under the Joint Marketing Agreement following the processing of all crude oil and condensate supplied by GEL.
● Crude Supply Issues – We currently have in place a month-to-month evergreen crude supply contact with a major integrated oil and gas company. This new supplier currently provides us with adequate amounts of crude oil and condensate, and we expect the supplier to continue to do so for the foreseeable future. However, our ability to purchase adequate amounts of crude oil and condensate is dependent on our liquidity and access to capital, which have been adversely affected by the contract-related dispute with GEL and other factors, as noted above. The Final Arbitration Award could have a material adverse effect on our ability to procure adequate amounts and crude oil and condensate from our current supplier or otherwise.
● Financial
Covenant Defaults – In addition to existing or potential events of default related to the Final Arbitration
Award, at June 30, 2017, we were in violation of certain financial covenants in our secured loan agreements with
Sovereign. Covenant defaults under the secured loan agreements would permit Sovereign to declare the amounts
owed under these loan agreements immediately due and payable, exercise its rights with respect to collateral
securing our obligations under these loan agreements, and/or exercise any other rights and remedies
available. Sovereign waived the financial covenant defaults as of June 30, 2017. However, the debt
associated with these loans was classified within the current portion of long-term debt on our consolidated
balance sheet at June 30, 2017 due to existing or potential events of default related to the Final
Arbitration Award as well as the uncertainty of our ability to meet the financial covenants in the future.
There can be no assurance that Sovereign will provide a waiver of the events of default related to the
Final Arbitration Award, consent to any proposed settlement with GEL or provide future waivers of any financial
covenant defaults, which may have an adverse impact on our financial position and results of
operations. We continued aggressive actions during the second
quarter of 2017 to improve operations and liquidity. We began selling all of our jet fuel to LEH immediately following
production, which minimizes inventory, improves cash flow, and reduces commodity risk. We also completed construction
of several new petroleum storage tanks at the Nixon Facility. Increasing petroleum storage capacity: (i) assists with
de-bottlenecking the facility, which supports future increased refinery throughput to approximately 17,000 bpd without substantial
capital expense, and (ii) provides an opportunity to generate additional tank rental revenue by leasing to third-parties. Additional
ongoing efforts to improve operations and liquidity include increasing jet fuel and HOBM sales volumes, the latter of which is
prime for export to Mexico, and restructuring customer contracts on more favorable terms as they come up for renewal. Management
believes that it is taking the appropriate steps to improve our financial stability. However, there can be no assurance
that our plan will be successful, LEH and its affiliates will continue to fund our working capital needs, or that we will be able
to obtain additional financing on commercially reasonable terms or at all. Among other factors, the Final Arbitration Award could
prevent us from successfully executing our plan. For additional disclosures related to
the contract-related dispute with GEL, the Final Arbitration Award, the GEL Letter Agreement, defaults under secured loan
agreements, and risk factors that could materially affect our future business, financial condition and results of operations,
refer to the following sections within this Quarterly Report:
● Part I, Item 1. Financial Statements, Notes to Consolidated Financial Statements:
- Note (8) Related Party Transactions
- Note (10) Long-Term Debt, Net
- Note (18) Commitments and Contingencies – Legal Matters
- Note (19) Subsequent Events
● Part I, Item 2. Management’s Discussion and Analysis of Financial Condition and Results of Operations:
- GEL Contract - Related Dispute and Final Arbitration Award
- Results of Operations
- Liquidity and Capital Resources
● Part II, Item 1. Legal Proceedings
● Part II, Item 1A. Risk Factors </t>
  </si>
  <si>
    <t>2. Basis of Presentation</t>
  </si>
  <si>
    <t>Accounting Policies [Abstract]</t>
  </si>
  <si>
    <t>Basis of Presentation</t>
  </si>
  <si>
    <t>The accompanying unaudited consolidated
financial statements, which include Blue Dolphin and subsidiaries, have been prepared in accordance with U.S. generally accepted
accounting principles (GAAP) for interim consolidated financial information and with the instructions to Form 10-Q
and Article 10 of Regulation S-X.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16 was derived from the audited financial statements at that date. The accompanying consolidated financial
statements should be read in conjunction with the consolidated financial statements and notes thereto included in our Annual Report. Operating
results for the three and six months ended June 30, 2017 are not necessarily indicative of the results that may be expected for
the fiscal year ending December 31, 2017, or for any other period.</t>
  </si>
  <si>
    <t>3. Significant Accounting Policies</t>
  </si>
  <si>
    <t>Significant Accounting Policies</t>
  </si>
  <si>
    <t>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any period
presented. Pipelines and Facilities Oil and Gas Properties Construction in Progress (See Note (7) Property, Plant
and Equipment, Net for additional disclosures related to our refinery and facilities assets, oil and gas properties, pipelines
and facilities assets, and construction in progress.) Intangibles  Other Debt Issue Costs Revenue Recognition Refined Petroleum Products Revenue Tank Rental Revenue Easement Revenue Pipeline Transportation Revenue Deferred Revenue Income Taxes As of each reporting date, management
considers new evidence, both positive and negative, to determine the realizability of deferred tax assets. Management
considers whether it is more likely than not that a portion or all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the cumulative loss
incurred over the three-year period ended December 31, 2016. Such objective evidence limits the ability to consider other subjective
evidence, such as our projections for future growth. Based on this evaluation, we recorded a full valuation allowance against the
deferred tax assets as of December 31, 2016. FASB ASC guidance related to income taxes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5) Income Taxes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6) Earnings Per Share for additional information related to EPS.) Treasury Stock New Pronouncements Adopted ASU 2016-18, Statement of Cash
Flows (Topic 230: Restricted Cash (a Consensus of the FASB Emerging Issues Task Force ASU 2015-11, Inventory
(Topic 330): Simplifying the Measurement of Inventory New Pronouncements Issued, Not Yet
Effective ASU 2017-04, Intangibles  Goodwill
and Other (Topic 350): Simplifying the Test for Goodwill Impairment. ASU 2016-13,Financial Instruments
 Credit Losses (Topic 326): Measurement of Credit Losses on Financial Instruments) ASU 2016-02,Leases (Topic 842) ASU 2014-09, Revenue from Contracts
with Customers , 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SEC Update) Revenue
from Contracts with Customers (Topic 606): Narrow-Scope Improvements and Practical Expedients Technical
Corrections and Improvements to Topic 606, Revenue from Contracts with Customers Other new pronouncements issued but not
yet effective are not expected to have a material impact on our financial position, results of operations, or liquidity. Reclassification</t>
  </si>
  <si>
    <t>4. Business Segment Information</t>
  </si>
  <si>
    <t>Segment Reporting [Abstract]</t>
  </si>
  <si>
    <t>Business Segment Information</t>
  </si>
  <si>
    <t xml:space="preserve">Effective January 1, 2017, we began reporting
as a single business segment – Refinery Operations. Business activities related to our Refinery Operations business
segment are conducted at the Nixon Facility. Due to their small size, current and prior three months’ amounts
associated with Pipeline Transportation operations were reclassified to Corporate and Other. Pipeline Transportation operations
diminished significantly as services to third-parties ceased and third-party wells along our pipeline corridor were permanently
abandoned. Business segment information for the periods indicated (and as of the dates indicated), was as follows:
Three Months Ended June 30,
2017 2016
Segment Segment
Refinery Corporate &amp; Refinery Corporate &amp;
Operations Other Total Operations Other Total
Revenue from operations $ 57,336,331 $ - $ 57,336,331 $ 42,017,773 $ 24,687 $ 42,042,460
Less: cost of operations(1) (81,054,127 ) (395,628 ) (81,449,755 ) (45,534,109 ) (364,092 ) (45,898,201 )
Other non-interest income(2) - - - - 125,000 125,000
Less: JMA Profit Share(3) - - - (97,527 ) - (97,527 )
EBITDA(4) $ (23,717,796) $ (395,628 ) $ (3,613,863 ) $ (214,405 )
Depletion, depreciation and
amortization (449,318 ) (470,347 )
Interest expense, net (830,540 ) (398,462 )
Loss before income taxes (25,393,282 ) (4,697,077 )
Income tax benefit - 1,534,341
Net loss $ (25,393,282 ) $ (3,162,736 )
Capital expenditures $ 858,233 $ - $ 858,233 $ 4,920,507 $ - $ 4,920,507
Identifiable assets $ 71,436,425 $ 1,047,413 $ 72,483,838 $ 93,402,963 $ 5,760,191 $ 99,163,154
(1) Operation cost within the Refinery Operations segment includes related general and administrative expenses. Operation cost within Corporate and Other includes general and administrative expenses associated with corporate maintenance costs (such as accounting fees, director fees, and legal expense), as well as expenses associated with our pipeline assets and oil and/or gas leasehold interests (such as accretion and impairment expenses).
(2) Other non-interest income reflects FLNG easement revenue.
(3) The JMA Profit Share represents the GEL Profit Share plus the Performance Fee for the period pursuant to the Joint Marketing Agreement, under which marketing activities have ceased. (See “Note (18) Commitments and Contingencies – Legal matters” for further discussion related to the contract-related dispute with GEL.)
(4) EBITDA is a non-GAAP financial measure. See “Part I, Item 2. Management’s Discussion and Analysis of Financial Condition and Results of Operations – Results of Operations – Non-GAAP Financial Measures” for additional information related to EBITDA.
Six Months Ended June 30,
2017 2016
Segment Segment
Refinery Corporate &amp; Refinery Corporate &amp;
Operations Other Total Operations Other Total
Revenue from operations $ 109,942,080 $ - $ 109,942,080 $ 73,502,397 $ 52,339 $ 73,554,736
Less: cost of operations(1) (136,249,888 ) (826,250 ) (137,076,138 ) (79,956,962 ) (710,995 ) (80,667,957 )
Other non-interest income(2) - - - - 255,665 255,665
Less: JMA Profit Share(3) - 2,216,251 2,216,251 573,565 - 573,565
EBITDA(4) $ (26,307,808 ) $ 1,390,001 $ (5,881,000 ) $ (402,991 )
Depletion, depreciation and
amortization (900,343 ) (910,800 )
Interest expense, net (1,425,082 ) (817,271 )
Loss before income taxes (27,243,232 ) (8,012,062 )
Income tax benefit - 2,700,242
Net loss $ (27,243,232 ) $ (5,311,820 )
Capital expenditures $ 2,889,327 $ - $ 2,889,327 $ 10,304,149 $ - $ 10,304,149
Identifiable assets $ 71,436,425 $ 1,047,413 $ 72,483,838 $ 93,402,963 $ 5,760,191 $ 99,163,154
(1) Operation cost within the Refinery Operations segment includes related general and administrative expenses. Operation cost within Corporate and Other includes general and administrative expenses associated with corporate maintenance costs (such as accounting fees, director fees, and legal expense), as well as expenses associated with our pipeline assets and oil and/or gas leasehold interests (such as accretion and impairment expenses).
(2) Other non-interest income reflects FLNG easement revenue.
(3) The JMA Profit Share represents the GEL Profit Share plus the Performance Fee for the period pursuant to the Joint Marketing Agreement, under which marketing activities have ceased. (See “Note (18) Commitments and Contingencies – Legal matters” for further discussion related to the contract-related dispute with GEL.)
(4) EBITDA is a non-GAAP financial measure. See “Part I, Item 2. Management’s Discussion and Analysis of Financial Condition and Results of Operations – Results of Operations – Non-GAAP Financial Measures” for additional information related to EBITDA. </t>
  </si>
  <si>
    <t>5.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June 30, December 31,
2017 2016
Prepaid crude oil and condensate $ 732,078 $ -
Prepaid insurance 371,230 248,853
Short-term tax bond - 505,000
Prepaid exise taxes - 292,338
$ 1,103,308 $ 1,046,191 </t>
  </si>
  <si>
    <t>6. Inventory</t>
  </si>
  <si>
    <t>Inventory Disclosure [Abstract]</t>
  </si>
  <si>
    <t xml:space="preserve">Inventory as of the dates indicated consisted of the following:
June 30, December 31,
2017 2016
HOBM $ 2,263,477 $ 212,987
Crude oil and condensate 878,339 26,123
Chemicals 299,860 182,751
AGO 238,742 143,362
Naphtha 136,584 533,580
Propane 14,212 11,318
Jet fuel 10,977 964,124
LPG mix 6,258 1,293
$ 3,848,449 $ 2,075,538 </t>
  </si>
  <si>
    <t>7. Property, Plant and Equipment, Net</t>
  </si>
  <si>
    <t>Property, Plant and Equipment [Abstract]</t>
  </si>
  <si>
    <t>Property, Plant and Equipment, Net</t>
  </si>
  <si>
    <t>Property, plant and equipment, net, as of the dates indicated
consisted of the following:
June 30, December 31,
2017 2016
Refinery and facilities $ 51,432,434 $ 50,814,309
Land 566,159 602,938
Other property and equipment 652,795 652,795
52,651,388 - 52,070,042
Less: Accumulated depletion, depreciation, and amortization (7,585,586 ) (6,685,244 )
45,065,802 45,384,798
Construction in progress 19,247,645 16,939,665
$ 64,313,447 $ 62,324,463 We capitalize interest cost incurred
on funds used to construct property, plant, and equipment. The capitalized interest is recorded as part of the asset
to which it relates and is depreciated over the assets useful life. Interest cost capitalized was $2,966,647
and $2,108,298 at June 30, 2017 and December 31, 2016, respectively.</t>
  </si>
  <si>
    <t>8. Related Party Transactions</t>
  </si>
  <si>
    <t>Related Party Transactions [Abstract]</t>
  </si>
  <si>
    <t>Related Party Transactions</t>
  </si>
  <si>
    <t xml:space="preserve">We are party to several agreements with
related parties. We believe these related party transactions were consummated on terms equivalent to those that prevail
in arm's-length transactions. Related Parties LEH Ingleside Crude, LLC (Ingleside) Lazarus Marine Terminal I, LLC (LMT) Jonathan Carroll Operations Related Agreements . Amended and Restated Operating Agreement Jet Fuel Sales Agreement Terminal
Services Agreement Amended and Restated Tank Lease
Agreement Tolling Agreement Financial Agreements . Loan and Security Agreement The proceeds of the LEH Loan Agreement
were used for working capital. There are no financial maintenance covenants associated with the LEH Loan Agreement. The
LEH Loan Agreement is secured by the BDPL Property. Outstanding principal and interest less associated debt issue costs owed to
LEH under the LEH Loan Agreement are reflected in long-term debt, related party, current portion and long-term debt, related party,
net of current portion in our consolidated balance sheets. Promissory Notes
● June LEH Note
● March Ingleside Note
● March Carroll Note Amended and Restated Guaranty Fee
Agreements Financial Statements Impact Consolidated Balance Sheets
June 30, December 31,
2017 2016
LEH $ 6,484,297 $ 4,000,000
Ingleside 1,143,803 722,278
Jonathan Carroll 112,272 592,412
7,740,372 5,314,690
Less: Long-term debt, related party,
current portion (500,000 ) (500,000 )
$ 7,240,372 $ 4,814,690 Accrued interest associated with the
LEH Loan Agreement was $565,333 and $243,556 at June 30, 2017 and December 31, 2016, respectively. Accrued interest associated
with the LEH Loan Agreement is reflected in accounts payable, related party. Accrued interest associated with the June
LEH Note, the March Ingleside Note, and the March Carroll Note are reflected in long-term debt. Consolidated Statements of Operations
Three Months Ended June 30, Six Months Ended June 30,
2017 2016 2017 2016
Jet fuel sales $ 20,157,974 $ 8,912,074 $ 35,557,967 $ 8,912,074
Jet fuel storage fees 375,000 324,000 750,000 324,000
HOBM sales - - 3,656,638 -
$ 20,532,974 $ 9,236,074 $ 39,964,605 $ 9,236,074 Related party cost of goods sold associated
with the Tolling Agreement with LMT totaled $151,200 and $0 for the three months ended June 30, 2017 and 2016; related party cost
of goods sold for the six months ended June 30, 2017 and 2016 totaled $302,400 and $0. Related party refinery operating expenses
associated with the Amended and Restated Operating Agreement with LEH and the Amended and Restated Tank Lease Agreement with Ingleside
for the periods indicated were as follows:
Three Months Ended June 30,
2017 2016
Amount Per bbl Amount Per bbl
LEH $ 1,651,663 $ 1.53 $ 2,427,748 $ 3.42
Ingleside - - 450,000 0.63
$ 1,651,663 $ 1.53 $ 2,877,748 $ 4.05
Six Months Ended June 30,
2017 2016
Amount Per bbl Amount Per bbl
LEH $ 4,464,766 $ 2.14 $ 5,589,763 $ 2.95
Ingleside - - 725,000 0.38
$ 4,464,766 $ 2.14 $ 6,314,763 $ 3.33 Interest expense associated with the
LEH Loan Agreement and Amended and Restated Guaranty Fee Agreements for the periods indicated was as follows:
Three Months Ended June 30, Six Months Ended June 30,
2017 2016 2017 2016
LEH $ 234,391 $ - $ 441,685 $ -
Jonathan Carroll 166,270 174,243 334,095 350,631
$ 400,661 $ 174,243 $ 775,780 $ 350,631 </t>
  </si>
  <si>
    <t>9. Accrued Expenses and Other Current Liabilities</t>
  </si>
  <si>
    <t>Disclosure Text Block Supplement [Abstract]</t>
  </si>
  <si>
    <t>Accrued Expenses and Other Current Liabilities</t>
  </si>
  <si>
    <t xml:space="preserve">Accrued expenses and other current liabilities as of the dates
indicated consisted of the following:
June 30, December 31,
2017 2016
Unearned revenue $ 911,983 $ 408,770
Customer deposits 450,000 450,000
Board of director fees payable 171,429 136,429
Other payable 108,247 189,719
Property taxes 67,736 4,694
Excise and income taxes payable 67,473 24,187
Insurance 28,398 67,783
$ 1,805,266 $ 1,281,582 </t>
  </si>
  <si>
    <t>10. Long-Term Debt, Net</t>
  </si>
  <si>
    <t>Debt Disclosure [Abstract]</t>
  </si>
  <si>
    <t>Long-Term Debt, Net</t>
  </si>
  <si>
    <t xml:space="preserve">Long-term debt, net represents the outstanding
principal and interest of our long-term debt less associated debt issue costs. Long-term debt, net as of the dates indicated
consisted of the following:
June 30, December 31,
2017 2016
First Term Loan Due 2034 $ 23,551,966 $ 23,924,607
Second Term Loan Due 2034 9,607,032 9,729,853
Notre Dame Debt 1,300,000 1,300,000
Term Loan Due 2017 - 184,994
Capital Leases 50,790 135,879
$ 34,509,788 $ 35,275,333
Less: Current portion of long-term debt, net (32,311,034 ) (31,712,336 )
Less: Unamortized debt issue costs (2,198,754 ) (2,262,997 )
$ - $ 1,300,000 Unamortized debt issue costs, which relate
to secured loan agreements with Sovereign, as of the dates indicated consisted of the following:
June 30, December 31,
2017 2016
First Term Loan Due 2034 $ 1,673,545 $ 1,673,545
Second Term Loan Due 2034 767,673 767,673
Less: Accumulated amortization (242,464 ) (178,221 )
$ 2,198,754 $ 2,262,997 Amortization expense associated with
our long-term debt, net, which is included in interest expense, was $32,121 and $32,121 for the three months ended June 30, 2017
and 2016, respectively. Amortization expense was $64,242 and $63,990 for the six months ended June 30, 2017 and 2016,
respectively. Accrued interest associated with our
long-term debt, net is reflected as interest payable, current portion and long-term interest payable, net of current portion in
our consolidated balance sheets and includes related party interest. Accrued interest as of the dates indicated consisted
of the following:
June 30, December 31,
2017 2016
Notre Dame Debt $ 1,794,534 $ 1,691,383
LEH Loan Agreement (related party) 565,333 243,556
Second Term Loan Due 2034 47,904 44,984
First Term Loan Due 2034 36,135 33,866
Capital Leases 423 1,165
Term Loan Due 2017 - 185
2,444,329 2,015,139
Less: Interest payable, current portion (2,444,329 ) (323,756 )
$ - $ 1,691,383 Related Party First Term Loan Due 2034 providing
for a term loan in the principal amount of $25.0 million As described elsewhere in this Quarterly
Report, Sovereign has notified us that the Final Arbitration Award constitutes an event of default under the First Term Loan Due
2034. In addition to existing or potential events of default related to the Final Arbitration Award, at June 30, 2017, LE was in
violation of the debt service coverage ratio, the current ratio, and debt to net worth ratio financial covenants related to the
first Term Loan Due 2034. LE also failed to replenish a payment reserve account as required. The occurrence of events of default
under the First Term Loan Due 2034 permits Sovereign to declare the amounts owed under the First Term Loan Due 2034 immediately
due and payable, exercise its rights with respect to collateral securing LE’s obligations under the loan agreement, and/or
exercise any other rights and remedies available. Sovereign waived the financial covenant defaults as of June 30, 2017. Sovereign
has informed us that it is not currently exercising its rights, privileges and remedies under the First Term Loan Due 2034 in light
of the ongoing settlement discussions with GEL and the continuance of the hearing on confirmation of the Final Arbitration Award
and to allow Sovereign to evaluate any proposed settlement agreement related to the Final Arbitration Award, which would require
Sovereign’s approval. However, Sovereign expressly reserved all of its rights, privileges and remedies related to events
of default under the First Term Loan Due 2034 and informed us that it would consider a final confirmation of the Final Arbitration
Award to be a material event of default under the loan agreement. Any exercise by Sovereign of its rights and remedies under the
First Term Loan Due 2034 would have a material adverse effect on our business, financial condition and results of operations and
likely would require us to seek protection under bankruptcy laws. (See “Note (1) Organization – Going Concern and Operating
Risks” and “Note (19) Subsequent Events” for additional disclosures related to the First Term Loan Due 2034,
the Final Arbitration Award and financial covenant violations.) As a condition of the First Term Loan Due 2034,
Jonathan Carroll was required to guarantee r epayment A portion of the proceeds of the First Term
Loan Due 2034 were used to refinance approximately $8.5 million of debt owed under a previous debt facility with American First
National Bank. Remaining proceeds are being used primarily to construct new petroleum storage tanks at the Nixon Facility.
The First Term Loan Due 2034 is secured by: (i) a first lien on all Nixon Facility business assets (excluding accounts receivable
and inventory), (ii) assignment of all Nixon Facility contracts, permits, and licenses, (iii) absolute assignment of Nixon Facility
rents and leases, including tank rental income, (iv) a $1.0 million payment reserve account held by Sovereign, and (v) a pledge
of $5.0 million of a life insurance policy on Jonathan Carroll. The First Term Loan Due 2034 contains representations
and warranties, affirmative, restrictive, and financial covenants, as well as events of default which are customary for bank facilities
of this type. Second Term Loan Due 2034 As described elsewhere in this Quarterly Report, Sovereign has notified
us that the Final Arbitration Award constitutes an event of default under the Second Term Loan Due 2034. In addition to existing
or potential events of default related to the Final Arbitration Award, at June 30, 2017, LRM was in violation of the debt service
coverage ratio, the current ratio, and debt to net worth ratio financial covenants related to the Second Term Loan Due 2034. The
occurrence of events of default under the Second Term Loan Due 2034 permits Sovereign to declare the amounts owed under the Second
Term Loan Due 2034 immediately due and payable, exercise its rights with respect to collateral securing LRM’s obligations
under the loan agreement, and/or exercise any other rights and remedies available. Sovereign waived the financial covenant defaults
as of June 30, 2017. Sovereign has informed us that it is not currently exercising its rights, privileges and remedies under the
Second Term Loan Due 2034 in light of the ongoing settlement discussions with GEL and the continuance of the hearing on confirmation
of the Final Arbitration Award and to allow Sovereign to evaluate any proposed settlement agreement related to the Final Arbitration
Award, which would require Sovereign’s approval. However, Sovereign expressly reserved all of its rights, privileges and
remedies related to events of default under the Second Term Loan Due 2034 and informed us that it would consider a final confirmation
of the Final Arbitration Award to be a material event of default under the loan agreement. Any exercise by Sovereign of its rights
and remedies under the Second Term Loan Due 2034 would have a material adverse effect on our business, financial condition and
results of operations and likely would require us to seek protection under bankruptcy laws. (See “Note (1) Organization
– Going Concern and Operating Risks” and “Note (19) Subsequent Events” for additional disclosures related
to the First Term Loan Due 2034, the Final Arbitration Award and financial covenant violations.) As a condition of the Second Term Loan
Due 2034, Jonathan Carroll was required to guarantee repayment of funds borrowed and interest accrued under the loan. For his personal
guarantee, LRM entered a Guaranty Fee Agreement with Jonathan Carroll whereby he receives a fee equal to 2.00% per annum, paid
monthly, of the outstanding principal balance owed under the Second Term Loan Due 2034. Effective in April 2017, the Guaranty Fee
Agreement associated with the Second Term Loan Due 2034 was amended and restated to reflect payment in cash and shares of Blue
Dolphin Common Stock. For the three months ended June 30, 2017 and 2016, guaranty fees related to the Second Term Loan Due 2034
totaled $48,190 and $49,420, respectively. For the six months ended June 30, 2017 and 2016, guaranty fees related to the Second
Term Loan Due 2034 totaled $96,613 and $99,168, respectively. Guaranty fees are recognized monthly as incurred and are included
in interest and other expense in our consolidated statements of operations. LEH, LE and Blue Dolphin also guaranteed the Second
Term Loan Due 2034. (See “Note (8) Related Party Transactions” for additional disclosures related to LEH and Jonathan
Carroll.) A portion of the proceeds of the Second Term
Loan Due 2034 were used to refinance a previous bridge loan from Sovereign in the amount of $3.0 million. Remaining
proceeds are being used primarily to construct additional new petroleum storage tanks at the Nixon Facility. The Second Term Loan
Due 2034 is secured by: (i) a second priority lien on the rights of LE in the Nixon Facility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certain specified tanks, with respect
to which Sovereign has a second priority lien in such leases subordinate to a prior lien granted by LRM to Sovereign to secure
obligations of LRM under the Term Loan Due 2017; and (v) all other collateral as described in the security documents. The
Second Term Loan Due 2034 contains representations and warranties, affirmative, restrictive, and financial covenants, as well as
events of default which are customary for bank facilities of this type. Notre Dame Debt The Notre Dame Debt is secured by a Deed of
Trust, Security Agreement and Financing Statements (the “Subordinated Deed of Trust”), which encumbers the Nixon Facility
and general assets of LE. There are no financial maintenance covenants associated with the Notre Dame Debt. Pursuant
to a Subordination Agreement dated June 2015, the holder of the Notre Dame Debt agreed to subordinate any security interest and
liens on the Nixon Facility, as well as its right to payments, in favor of Sovereign as holder of the First Term Loan Due 2034. Term Loan Due 2017 As a condition of the Term Loan Due 2017, Jonathan
Carroll was required to guarantee r epayment Capital Leases A summary of equipment held under long-term
capital leases as of the dates indicated follows:
June 30, December 31,
2017 2016
Boiler equipment $ 538,598 $ 538,598
Less: accumulated depreciation - -
$ 538,598 $ 538,598 </t>
  </si>
  <si>
    <t>11. Asset Retirement Obligations</t>
  </si>
  <si>
    <t>Asset Retirement Obligation Disclosure [Abstract]</t>
  </si>
  <si>
    <t>Asset Retirement Obligations</t>
  </si>
  <si>
    <t>Refinery and Facilities Pipelines and Facilities and Oil and
Gas Properties Changes to our ARO liability for the periods indicated were
as follows:
June 30, December 31,
2017 2016
Asset retirement obligations, at the beginning of the period $ 2,027,639 $ 1,985,864
Liabilities settled (442 ) (70,969 )
Accretion expense 143,688 112,744
2,170,885 2,027,639
Less: asset retirement obligations, current portion (17,068 ) (17,510 )
Long-term asset retirement obligations, at the end of the period $ 2,153,817 $ 2,010,129 Liabilities settled represents amounts
paid for plugging and abandonment costs against the assets ARO liability. At June 30, 2017 and December 31,
2016, we recognized $442 and $70,969, respectively, in liabilities settled. Abandonment expense represents amounts paid for plugging
and abandonment costs that exceed the assets ARO liability. For the three and six months ended June 30, 2017
and 2016, we recognized $0 in abandonment expense.</t>
  </si>
  <si>
    <t>12. Treasury Stock</t>
  </si>
  <si>
    <t>Equity [Abstract]</t>
  </si>
  <si>
    <t>Treasury Stock</t>
  </si>
  <si>
    <t>At June 30, 2017 and December 31, 2016,
we had 0 and 150,000 shares of treasury stock, respectively. In May 2017, we issued 150,000 shares of treasury stock
to Jonathan Carroll as payment of amounts due under the March Carroll Note.</t>
  </si>
  <si>
    <t>13. Concentration of Risk</t>
  </si>
  <si>
    <t>Risks and Uncertainties [Abstract]</t>
  </si>
  <si>
    <t>Concentration of Risk</t>
  </si>
  <si>
    <t>Bank Accounts Key Supplier We purchased light crude oil and condensate
for the Nixon Facility from GEL pursuant to the Crude Supply Agreement. As discussed elsewhere in this Quarterly Report,
we ceased purchases of crude oil and condensate from GEL under the Crude Supply Agreement in November 2016. (See “Part I,
Item 1 Financial Statements – Note (18) Commitments and Contingencies – Legal Matters” in this Quarterly Report
for disclosures related to the Crude Supply Agreement, the current contract-related dispute with GEL, and the Final Arbitration
Award.) We currently have in place a month-to-month
evergreen crude supply contract with a major integrated oil and gas company. This new supplier currently provides us
with adequate amounts of crude oil and condensate, and we expect the supplier to continue to do so for the foreseeable future. However,
our ability to purchase crude oil and condensate is dependent on our liquidity and access to capital, which have been adversely
affected by net losses, working capital deficits, the contract-related dispute with GEL, and financial covenant defaults in secured
loan agreements. The Final Arbitration Award could have a material adverse effect on our ability to procure adequate amounts and
crude oil and condensate from our current supplier or otherwise. Significant Customers For the three months ended June 30, 2017, we
had 4 customers that accounted for approximately 80% of our refined petroleum product sales. LEH, a related party, was 1 of these
4 significant customers and accounted for approximately 36% of our refined petroleum product sales. At June 30, 2017,
these 4 customers represented approximately $0.3 million in accounts receivable. LEH represented approximately $0 million
in accounts receivable. For the three months ended June 30, 2016, we
had 4 customers that accounted for approximately 71% of our refined petroleum product sales. LEH was one of these 4 significant
customers and accounted for approximately 22% of our refined petroleum product sales. At June 30, 2016, these 4 customers
represented approximately $6.2 million in accounts receivable. For the six months ended June 30, 2017, we had
3 customers that accounted for approximately 76% of our refined petroleum product sales. LEH was 1 of these 3 significant
customers and accounted for approximately 36% of our refined petroleum product sales. At June 30, 2017, these 3 customers
represented approximately $0.1 million in accounts receivable. LEH represented approximately $0 million in accounts
receivable. For the six months ended June 30, 2016, we had
4 customers that accounted for approximately 64% of our refined petroleum product sales. LEH was one of these 4 significant
customers and accounted for approximately 12% of our refined petroleum product sales. At June 30, 2016, these 4 customers represented
approximately $6.2 in accounts receivable. LEH represented approximately $0 million in accounts receivable. LEH purchases
our jet fuel and resells the jet fuel to a government agency. Occasionally, LEH purchases HOBM to resell to U.S.-based
customers. (See “Note (8) Related Party Transactions” for additional disclosures related to our sale
of jet fuel to LEH under the Jet Fuel Sales Agreement and the associated storage of LEH’s purchased jet fuel under the Terminal
Services Agreement.) Refined Petroleum Product Sales
Three Months Ended June 30, Six Months Ended June 30,
2017 2016 2017 2016
LPG mix $ - 0.0 % $ 133,757 0.3 % $ 120,542 0.1 % $ 384,304 0.8 %
Naphtha 13,253,969 23.4 % 7,287,804 17.6 % 27,016,913 24.9 % 16,313,325 28.9 %
Jet fuel 20,157,974 35.6 % 17,539,473 42.4 % 35,557,968 32.8 % 26,045,786 27.3 %
HOBM 10,883,053 19.2 % 7,889,499 19.1 % 21,568,793 19.9 % 11,052,994 10.1 %
Reduced Crude - 0.0 % 546,112 1.3 % - 0.0 % 3,791,919 10.4 %
AGO 12,337,624 21.8 % 8,005,641 19.3 % 24,270,442 22.3 % 15,007,095 22.5 %
$ 56,632,620 100.0 % $ 41,402,286 100.0 % $ 108,534,658 100.0 % $ 72,595,423 100.0 %</t>
  </si>
  <si>
    <t>14. Leases</t>
  </si>
  <si>
    <t>Leases, Operating [Abstract]</t>
  </si>
  <si>
    <t>Leases</t>
  </si>
  <si>
    <t>Our company headquarters is in downtown
Houston, Texas. We lease 13,878 square feet of office space, 7,389 square feet of which is used and paid for by LEH.
The office lease had a 10-year term expiring in September 2017, but we extended the lease until December 2017. We are
currently exploring our leasing options. Rent expense is recognized on a straight-line basis. For the three months
ended June 30, 2017 and 2016, rent expense totaled $45,092 and $29,857, respectively. For the six months ended June
30, 2017 and 2016, rent expense totaled $76,173 and $59,715, respectively.</t>
  </si>
  <si>
    <t>15. Income Taxes</t>
  </si>
  <si>
    <t>Income Tax Disclosure [Abstract]</t>
  </si>
  <si>
    <t>Income Taxes</t>
  </si>
  <si>
    <t xml:space="preserve">Income Tax Benefit Deferred Income Taxes NOL Carryforwards NOL carryforwards that remained available for
future use for the periods indicated were as follow (amounts shown are net of NOLs that will expire unused because of the IRC Section
382 limitation):
Net Operating Loss Carryforward
Pre-Ownership Change Post-Ownership Change Total
Balance at December 31, 2015 $ 9,614,449 $ 9,616,941 $ 19,231,390
Net operating losses - 13,945,128 13,945,128
Balance at December 31, 2016 $ 9,614,449 $ 23,562,069 $ 33,176,518
Net operating losses - 9,477,523 9,477,523
Balance at June 30, 2017 $ 9,614,449 $ 30,039,592 $ 42,654,041 Deferred Tax Assets and Liabilities
June 30, December 31,
2017 2016
Deferred tax assets:
Net operating loss and capital loss carryforwards $ 16,772,696 $ 13,550,338
Accrued arbitration
payable 6,674,017 -
Start-up costs (Nixon Facility) 1,304,695 1,373,363
Asset retirement obligations liability/deferred revenue 759,366 717,751
AMT credit and other 233,572 266,522
Total deferred tax assets 25,744,346 15,907,974
Deferred tax liabilities:
Basis differences in property and equipment (6,469,616 ) (5,895,943 )
Total deferred tax liabilities (6,469,616 ) (5,895,943 )
19,274,730 10,012,031
Valuation allowance (19,274,730 ) (10,012,031 )
Deferred tax assets, net $ - $ - Valuation Allowance Uncertain Tax Positions As part of this guidance, we record income tax
related interest and penalties, if applicable, as a component of the provision for income tax benefit (expense). However, there
were no amounts recognized relating to interest and penalties in the consolidated statements of operations for the three and six
months ended June 30, 2017 and 2016. Our federal income tax returns are subject to examination by the Internal Revenue Service
for tax years ending December 31, 2013, or after and by the state of Texas for tax years ending December 31, 2012, or after. We
believe there are no uncertain tax positions for both federal and state income taxes. </t>
  </si>
  <si>
    <t>16. Earnings Per Share</t>
  </si>
  <si>
    <t>Earnings Per Share [Abstract]</t>
  </si>
  <si>
    <t>Earnings Per Share</t>
  </si>
  <si>
    <t xml:space="preserve">A reconciliation between basic and diluted income
per share for the periods indicated was as follows:
Three Months Ended June 30, Six Months Ended June 30,
2017 2016 2017 2016
Net loss $ (25,393,282 ) $ (3,162,736 ) $ (27,243,232 ) $ (5,311,820 )
Basic and diluted income per share $ (2.39 ) $ (0.30 ) $ (2.58 ) $ (0.51 )
Basic and Diluted
Weighted average number of shares of
common stock outstanding and potential
dilutive shares of common stock 10,637,101 10,459,996 10,556,356 10,458,895 Diluted EPS is computed by dividing net income
available to common stockholders by the weighted average number of shares of common stock outstanding. Diluted EPS for
the three and six months ended June 30, 2017 and 2016 was the same as basic EPS as there were no stock options or other dilutive
instruments outstanding. </t>
  </si>
  <si>
    <t>17. Inventory Risk Management</t>
  </si>
  <si>
    <t>Derivative Instruments and Hedging Activities Disclosure [Abstract]</t>
  </si>
  <si>
    <t>Inventory Risk Management</t>
  </si>
  <si>
    <t xml:space="preserve">We began selling all of our jet fuel
to LEH immediately following production, which minimizes inventory, improves cash flow, and reduces commodity risk. Previously,
Genesis/GEL used commodity futures contracts to mitigate the volatile change in value for certain of our refined petroleum products
inventory. The following table provides the effect
of derivative instruments in our consolidated statements of operations for the three and six months ended June 30, 2017 and 2016:
Loss Recognized
Three Months Ended June 30, Six Months Ended June 30,
Derivatives Statements of Operations Location 2017 2016 2017 2016
Commodity contracts Cost of refined products sold $ - $ 3,852,100 $ - $ 3,359,572 When active, the fair value of commodity
futures contracts was reflected in our consolidated balance sheets and the related net gain or loss was recorded within cost of
refined products sold in our consolidated statements of operations. Quoted prices for identical assets or liabilities in active
markets (Level 1) were considered to determine the fair values for marking to market the financial instruments at each period end. Commodity
transactions were executed to minimize transaction costs, monitor consolidated net exposures, and allow for increased responsiveness
to changes in market factors. At June 30, 2017, we had no futures contracts
of refined petroleum products and crude oil and condensate that were entered as economic hedges. We also had no derivative
instruments that were reported in our consolidated balance sheets at June 30, 2017 and December 31, 2016. The following table provides the effect
of derivative instruments in our consolidated statements of operations for the three and six months ended June 30, 2017 and 2016:
Loss Recognized
Three Months Ended June 30, Six Months Ended June 30,
Derivatives Statements of Operations Location 2017 2016 2017 2016
Commodity contracts Cost of refined products sold $ - $ 3,852,100 $ - $ 3,359,572 </t>
  </si>
  <si>
    <t>18. Commitments and Contingencies</t>
  </si>
  <si>
    <t>Commitments and Contingencies Disclosure [Abstract]</t>
  </si>
  <si>
    <t>Commitments and Contingencies</t>
  </si>
  <si>
    <t xml:space="preserve">Legal Matters GEL Contract-Related Dispute and Final Arbitration
Award. In May 2016, GEL filed, in state district court
in Harris County, Texas, a petition and application for a temporary restraining order, temporary injunction, and permanent injunction
(the “Petition”) against LE and LEH. The Petition alleged that LE breached the Joint Marketing Agreement,
and that LEH tortiously interfered with the Joint Marketing Agreement, in connection with an agreement by LEH to supply jet fuel
acquired from LE to a government agency. The Petition primarily sought temporary and permanent injunctions related to
sales of product from the Nixon Facility to this customer. In June 2016, the court issued a temporary injunction against
LE and LEH as requested by GEL. In a matter separate from the above referenced
Petition, LE asserted that GEL materially breached the parties’ agreements in April 2016 by refusing to deliver our operational
requirements of crude oil for an extended period. LE filed a demand for arbitration in June 2016, pursuant to the terms
of a Dispute Resolution Agreement between the parties. The GEL Arbitration alleged that GEL breached the Crude Supply Agreement
by:
(i) overcharging
for crude oil and condensate based on Genesis’ cost as defined in the Crude Supply Agreement,
(ii) overcharging
for trucking costs, and
(iii) significantly under-delivering crude oil and condensate, resulting in significant refinery downtime and significant decreases in refinery throughput, refinery production, and refined petroleum product sales during 2016. GEL made counter claims in the GEL Arbitration
with allegations against LE like those made in the Petition. GEL sought substantial damages, as well as recovery of attorneys’
fee and costs, totaling approximately $44.0 million in the aggregate, based on allegations of breach of contract, fraudulent transfer
and unjust enrichment. Arbitration preceedings commenced in May 2017 and were declared closed in July 2017. On August 11, 2017, the arbitrator delivered
the Final Arbitration Award. The Final Arbitration Award denied all of LE’s claims against GEL and granted substantially
all of the relief requested by GEL in its counterclaims. Among other matters, the Final Arbitration Award:
● determined
that LE materially breached the Crude Supply Agreement and the Joint Marketing Agreement;
● determined
that LE’s sales of jet fuel to LEH in connection with LEH’s supplying such jet fuel to a government agency was
a fraudulent transfer under applicable law;
● denied
LE’s request to dissolve the temporary injunction and awarded to GEL certain funds held with the court related to the
temporary injunction;
● denied
all other claims made by LE; and
● awarded
damages, legal and administrative fees and court costs to GEL in the aggregate amount of approximately $31.3 million, with
such amounts to bear interest at a rate of 5.0% per annum until paid in full. A hearing on confirmation of the Final
Arbitration Award was scheduled to occur on September 18, 2017 in state district court in Harris County, Texas. Prior to the scheduled
hearing, LE and GEL jointly notified the court of the Continuance Period to facilitate settlement discussions between the parties.
On September 26, 2017, LE and Blue Dolphin, together with LEH and Jonathan Carroll, entered into the GEL Letter Agreement, confirming
the parties’ agreement to the continuation of the confirmation hearing during the Continuance Period, subject to the terms
of the GEL Letter Agreement. The GEL Letter Agreement includes the following key terms, among others:
· the parties agreed to work together in good faith during the Continuance
Period to negotiate and document the terms of a settlement and payment structure to resolve all of their disputes and obligations,
including those related to and arising from the Final Arbitration Award;
· LE agreed to pay GEL approximately $3.6 million, consisting of a cash
payment and release of certain funds held in the court’s registry, which amount will be applied to reduce the balance
of the Final Arbitration Award;
· we waived all objections to confirmation
of the Final Arbitration Award, but GEL agreed that it would not take any action to confirm, enforce, collect, execute upon, perfect
or exercise any remedies regarding that waiver or the Final Award prior to the earlier of (i) the expiration of the Continuance
Period without the parties’ agreeing to a settlement and (ii) termination of the GEL Letter Agreement;
· we agreed that, without GEL’s consent,
we would not, subject to certain agreed-upon exceptions: (i) incur debt, (ii) create liens on our assets, (iii) sell, lease or
otherwise transfer assets outside the ordinary course of business, (iv) engage in transactions with affiliates or amend the terms
of existing affiliate transactions, (v) become party to bankruptcy, reorganization, liquidation or similar proceedings, (vi) make
investments in, acquire material assets of or merge or consolidate with any other entity, (vii) allow changes to our equity ownership
structures, or (viii) amend our debt instruments or organizational documents; and
· GEL may terminate the Letter Agreement on the 45 th As described elsewhere in this Quarterly Report,
Sovereign has notified us that the Final Arbitration Award constitutes an event of default under our secured loan agreements with
Sovereign. The occurrence of events of default under the secured loan agreements permits Sovereign to declare the amounts owed
under these loan agreements immediately due and payable, exercise its rights with respect to collateral securing our obligations
under these loan agreements, and/or exercise any other rights and remedies available. Sovereign has informed us that it is not
currently exercising its rights, privileges and remedies under the secured loan agreements in light of the ongoing settlement
discussions with GEL and the continuance of the hearing on confirmation of the Final Arbitration Award and to allow Sovereign
to evaluate any proposed settlement agreement related to the Final Arbitration Award, which would require Sovereign’s approval.
However, Sovereign expressly reserved all of its rights, privileges and remedies related to events of default under the secured
loan agreements and informed us that it would consider a final confirmation of the Final Arbitration Award to be a material event
of default under the loan agreements. Any exercise by Sovereign of its rights and remedies under the secured loan agreements would
have a material adverse effect on our business, financial condition and results of operations and likely would require us to seek
protection under bankruptcy laws. The debt associated with loans under our secured loan agreements was classified within the current
portion of long-term debt on our consolidated balance sheet at June 30, 2017 due to existing or potential events of default related
to the Final Arbitration Award as well as the uncertainty of our ability to meet financial covenants in the secured loan agreements
in the future. We are currently evaluating the effects
of the Final Arbitration Award on our business, financial condition and results of operations. In addition to the matters described
above, the Final Arbitration Award could materially and adversely affect our ability to procure adequate amounts of crude oil and
condensate or our relationships with our customers. The contract-related dispute has negatively affected our customer relationships,
prevented us from taking advantage of business opportunities, disrupted refinery operations, diverted management’s focus
away from running the business, and impacted our ability to obtain financing. We can provide no assurance as to whether
negotiations with GEL will result in a settlement or as to the potential terms of any such settlement or whether Sovereign would
approve any such settlement. If we are unable to reach an acceptable settlement with GEL or Sovereign does not approve any such
settlement and GEL seeks to confirm and enforce the Final Arbitration Award, our business, financial condition and results of operations
will be materially adversely affected and we likely would be required to seek protection under bankruptcy laws. Other Legal Matters Amended and Restated Operating Agreement Financing Agreements Health, Safety and Environmental Matters Nixon Facility Expansion Supplemental Pipeline Bonds In October 2016, we received a letter from the
BOEM summarizing the amount required as additional security on our existing pipeline rights-of-way. The letter, which
is a courtesy and does not constitute a formal order by the BOEM, requested that we provide additional supplemental pipeline bonds
or acceptable financial reassurance of approximately $4.6 million. At June 30, 2017 and December 31, 2016, we maintained
approximately $0.9 million in credit and cash-backed pipeline rights-of-way bonds issued to the BOEM. Of the five (5)
pipeline rights-of-ways reflected in the BOEM’s October 2016 letter:
(i) the pipeline associated with one (1) right-of-way was decommissioned in 1997, and
(ii) the pipelines associated with three (3) rights-of-way (Segment Nos. 15635, 13101, and 9428) have been approved for decommissioning by the Bureau of Safety and Environmental Enforcement (the “BSEE”); decommissioning of Segment No. 9428 also requires approval by the U.S. Army Corps of Engineers, which has not yet been granted. There can be no assurance that the BOEM will
accept a reduced amount of supplemental financial assurance or not require additional supplemental pipeline bonds related to our
existing pipeline rights-of-way. If we are required by the BOEM to provide significant additional supplemental bonds
or acceptable financial assurance, we may experience a significant and material adverse effect on our operations, liquidity, and
financial condition. </t>
  </si>
  <si>
    <t>19. Subsequent Events</t>
  </si>
  <si>
    <t>Subsequent Events [Abstract]</t>
  </si>
  <si>
    <t>Subsequent Events</t>
  </si>
  <si>
    <t>Final Award in GEL
Arbitration A hearing on confirmation of the
Final Arbitration Award was scheduled to occur on September 18, 2017 in state district court in Harris County, Texas. Prior
to the scheduled hearing, LE and GEL jointly notified the court of the Continuance Period to facilitate settlement
discussions between the parties. On September 26, 2017, LE and Blue Dolphin, together with LEH and Jonathan Carroll, entered
into the GEL Letter Agreement, confirming the parties’ agreement to the continuation of the confirmation hearing during
the Continuance Period, subject to the terms of the GEL Letter Agreement. GEL may terminate the GEL Letter Agreement on
the 45 th In addition to the matters described above
and below under “Defaults Under Secured Loan Agreements,” the Final Arbitration Award could materially and adversely
affect our ability to procure adequate amounts of crude oil and condensate and our relationships with our customers. For additional
information regarding the Final Arbitration Award, the GEL Letter Agreement, and their potential effects on our business, financial
condition and results of operations, see “Note (1) Organization – Going Concern,” “Note (10) Long-Term
Debt, Net” and “Note (18) Commitments and Contingencies.” Defaults Under Secured Loan Agreements .
By letter dated August14, 2017, Sovereign
waived the financial covenant defaults as of June 30, 2017. However, the debt associated with these loans was classified within
the current portion of long-term debt on our consolidated balance sheets due to existing or potential events of default related
to the Final Arbitration Award as well as the uncertainty of our ability to meet the financial covenants in the future. There can
be no assurance that Sovereign will provide a waiver of events of default related to the Final Arbitration Award, consent to any
proposed settlement with GEL or provide future waivers of financial covenant defaults, which may have an adverse impact on our
financial position and results of operations. By letter dated August 25, 2017, Sovereign
notified us that the Final Arbitration Award constitutes an event of default under the First Term Loan Due 2034 and Second Term
Loan Due 2034 and demanded: (i) immediate payment of currently due amounts from each obligor obligated to pay any obligations due
and owing under the First Term Loan Due 2034 and Second Term Loan Due 2034 and (ii) the immediate cure of any existing default
relating to such obligor. However, Sovereign informed us that it was not currently exercising its other rights, privileges and
remedies. Sovereign expressly reserved all of its rights, privileges and remedies. By letter dated September 14, 2017, Sovereign
further notified us that it is not currently exercising its rights, privileges and remedies under the secured loan agreements in
light of the ongoing settlement discussions with GEL and the continuance of the hearing on confirmation of the Final Arbitration
Award and to allow Sovereign to evaluate any proposed settlement agreement related to the Final Arbitration Award, which would
require Sovereign’s approval. However, Sovereign again expressly reserved all of its rights, privileges and remedies related
to events of default under the secured loan agreements and informed us that it would consider a final confirmation of the Final
Arbitration Award to be a material event of default under the loan agreements. Any exercise by Sovereign of its rights and remedies
under the secured loan agreements would have a material adverse effect on our business, financial condition and results of operations
and likely would require us to seek protection under bankruptcy laws. June LEH Note Amended and Restated Guaranty Fee Agreements</t>
  </si>
  <si>
    <t>3. Significant Accounting Policies (Policies)</t>
  </si>
  <si>
    <t>Use of Estimates</t>
  </si>
  <si>
    <t xml:space="preserve">Use of Estimates </t>
  </si>
  <si>
    <t>Cash and Cash Equivalents</t>
  </si>
  <si>
    <t xml:space="preserve">Cash and Cash Equivalents </t>
  </si>
  <si>
    <t>Restricted Cash</t>
  </si>
  <si>
    <t xml:space="preserve">Restricted Cash </t>
  </si>
  <si>
    <t>Accounts Receivable and Allowance for Doubtful Accounts</t>
  </si>
  <si>
    <t xml:space="preserve">Accounts Receivable and Allowance for Doubtful
Accounts </t>
  </si>
  <si>
    <t xml:space="preserve">Inventory </t>
  </si>
  <si>
    <t>Property and Equipment</t>
  </si>
  <si>
    <t>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any period
presented. Pipelines and Facilities Oil and Gas Properties Construction in Progress (See Note (7) Property, Plant and Equipment,
Net for additional disclosures related to our refinery and facilities assets, oil and gas properties, pipelines and facilities
assets, and construction in progress.)</t>
  </si>
  <si>
    <t>Intangibles - Other</t>
  </si>
  <si>
    <t>Intangibles  Other</t>
  </si>
  <si>
    <t>Debt Issue Costs</t>
  </si>
  <si>
    <t>Revenue Recognition</t>
  </si>
  <si>
    <t>Revenue Recognition Refined Petroleum Products Revenue Tank Rental Revenue Easement Revenue Pipeline Transportation Revenue Deferred Revenue</t>
  </si>
  <si>
    <t>Income Taxes As of each reporting date, management considers
new evidence, both positive and negative, to determine the realizability of deferred tax assets. Management considers
whether it is more likely than not that a portion or all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the cumulative loss
incurred over the three-year period ended December 31, 2016. Such objective evidence limits the ability to consider other subjective
evidence, such as our projections for future growth. Based on this evaluation, we recorded a full valuation allowance against the
deferred tax assets as of December 31, 2016. FASB ASC guidance related to income taxes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5) Income Taxes for further information
related to income taxes.)</t>
  </si>
  <si>
    <t>Impairment or Disposal of Long-Lived Assets</t>
  </si>
  <si>
    <t>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for additional information related to our AROs.)</t>
  </si>
  <si>
    <t>Computation of Earnings Per Share</t>
  </si>
  <si>
    <t>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6) Earnings Per Share for additional information related to EPS.)</t>
  </si>
  <si>
    <t>New Pronouncements Adopted</t>
  </si>
  <si>
    <t>New Pronouncements Adopted ASU 2016-18, Statement of Cash Flows
(Topic 230: Restricted Cash (a Consensus of the FASB Emerging Issues Task Force ASU 2015-11, Inventory (Topic
330): Simplifying the Measurement of Inventory</t>
  </si>
  <si>
    <t>New Pronouncements Issued but Not Yet Effective</t>
  </si>
  <si>
    <t>New Pronouncements Issued, Not Yet Effective ASU 2017-04, Intangibles  Goodwill
and Other (Topic 350): Simplifying the Test for Goodwill Impairment. ASU 2016-13,Financial Instruments 
Credit Losses (Topic 326): Measurement of Credit Losses on Financial Instruments) ASU 2016-02,Leases (Topic 842) ASU 2014-09, Revenue from Contracts with
Customers , 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SEC Update) Revenue
from Contracts with Customers (Topic 606): Narrow-Scope Improvements and Practical Expedients Technical
Corrections and Improvements to Topic 606, Revenue from Contracts with Customers Other new pronouncements issued but not yet
effective are not expected to have a material impact on our financial position, results of operations, or liquidity.</t>
  </si>
  <si>
    <t>Reclassification</t>
  </si>
  <si>
    <t>4. Business Segment Information (Tables)</t>
  </si>
  <si>
    <t>Business segment reporting</t>
  </si>
  <si>
    <t xml:space="preserve">Three Months Ended June 30,
2017 2016
Segment Segment
Refinery Corporate &amp; Refinery Corporate &amp;
Operations Other Total Operations Other Total
Revenue from operations $ 57,336,331 $ - $ 57,336,331 $ 42,017,773 $ 24,687 $ 42,042,460
Less: cost of operations(1) (81,054,127 ) (395,628 ) (81,449,755 ) (45,534,109 ) (364,092 ) (45,898,201 )
Other non-interest income(2) - - - - 125,000 125,000
Less: JMA Profit Share(3) - - - (97,527 ) - (97,527 )
EBITDA(4) $ (23,717,796) $ (395,628 ) $ (3,613,863 ) $ (214,405 )
Depletion, depreciation and
amortization (449,318 ) (470,347 )
Interest expense, net (830,540 ) (398,462 )
Loss before income taxes (25,393,282 ) (4,697,077 )
Income tax benefit - 1,534,341
Net loss $ (25,393,282 ) $ (3,162,736 )
Capital expenditures $ 858,233 $ - $ 858,233 $ 4,920,507 $ - $ 4,920,507
Identifiable assets $ 71,436,425 $ 1,047,413 $ 72,483,838 $ 93,402,963 $ 5,760,191 $ 99,163,154
(1) Operation cost within the Refinery Operations segment includes related general and administrative expenses. Operation cost within Corporate and Other includes general and administrative expenses associated with corporate maintenance costs (such as accounting fees, director fees, and legal expense), as well as expenses associated with our pipeline assets and oil and/or gas leasehold interests (such as accretion and impairment expenses).
(2) Other non-interest income reflects FLNG easement revenue.
(3) The JMA Profit Share represents the GEL Profit Share plus the Performance Fee for the period pursuant to the Joint Marketing Agreement, under which marketing activities have ceased. (See “Note (18) Commitments and Contingencies – Legal matters” for further discussion related to the contract-related dispute with GEL.)
(4) EBITDA is a non-GAAP financial measure. See “Part I, Item 2. Management’s Discussion and Analysis of Financial Condition and Results of Operations – Results of Operations – Non-GAAP Financial Measures” for additional information related to EBITDA.
Six Months Ended June 30,
2017 2016
Segment Segment
Refinery Corporate &amp; Refinery Corporate &amp;
Operations Other Total Operations Other Total
Revenue from operations $ 109,942,080 $ - $ 109,942,080 $ 73,502,397 $ 52,339 $ 73,554,736
Less: cost of operations(1) (136,249,888 ) (826,250 ) (137,076,138 ) (79,956,962 ) (710,995 ) (80,667,957 )
Other non-interest income(2) - - - - 255,665 255,665
Less: JMA Profit Share(3) - 2,216,251 2,216,251 573,565 - 573,565
EBITDA(4) $ (26,307,808 ) $ 1,390,001 $ (5,881,000 ) $ (402,991 )
Depletion, depreciation and
amortization (900,343 ) (910,800 )
Interest expense, net (1,425,082 ) (817,271 )
Loss before income taxes (27,243,232 ) (8,012,062 )
Income tax benefit - 2,700,242
Net loss $ (27,243,232 ) $ (5,311,820 )
Capital expenditures $ 2,889,327 $ - $ 2,889,327 $ 10,304,149 $ - $ 10,304,149
Identifiable assets $ 71,436,425 $ 1,047,413 $ 72,483,838 $ 93,402,963 $ 5,760,191 $ 99,163,154
(1) Operation cost within the Refinery Operations segment includes related general and administrative expenses. Operation cost within Corporate and Other includes general and administrative expenses associated with corporate maintenance costs (such as accounting fees, director fees, and legal expense), as well as expenses associated with our pipeline assets and oil and/or gas leasehold interests (such as accretion and impairment expenses).
(2) Other non-interest income reflects FLNG easement revenue.
(3) The JMA Profit Share represents the GEL Profit Share plus the Performance Fee for the period pursuant to the Joint Marketing Agreement, under which marketing activities have ceased. (See “Note (18) Commitments and Contingencies – Legal matters” for further discussion related to the contract-related dispute with GEL.)
(4) EBITDA is a non-GAAP financial measure. See “Part I, Item 2. Management’s Discussion and Analysis of Financial Condition and Results of Operations – Results of Operations – Non-GAAP Financial Measures” for additional information related to EBITDA. </t>
  </si>
  <si>
    <t>5. Prepaid Expenses and Other Current Assets (Tables)</t>
  </si>
  <si>
    <t>Prepaid balances</t>
  </si>
  <si>
    <t>6. Inventory (Tables)</t>
  </si>
  <si>
    <t>7. Property, Plant and Equipment, Net (Tables)</t>
  </si>
  <si>
    <t>Property and equipment</t>
  </si>
  <si>
    <t xml:space="preserve">Property, plant and equipment, net, as of the dates indicated
consisted of the following:
June 30, December 31,
2017 2016
Refinery and facilities $ 51,432,434 $ 50,814,309
Land 566,159 602,938
Other property and equipment 652,795 652,795
52,651,388 - 52,070,042
Less: Accumulated depletion, depreciation, and amortization (7,585,586 ) (6,685,244 )
45,065,802 45,384,798
Construction in progress 19,247,645 16,939,665
$ 64,313,447 $ 62,324,463 </t>
  </si>
  <si>
    <t>8. Related Party Transactions (Tables)</t>
  </si>
  <si>
    <t>Accounts Payable, Related Party</t>
  </si>
  <si>
    <t xml:space="preserve">Consolidated Balance Sheets
June 30, December 31,
2017 2016
LEH $ 6,484,297 $ 4,000,000
Ingleside 1,143,803 722,278
Jonathan Carroll 112,272 592,412
7,740,372 5,314,690
Less: Long-term debt, related party,
current portion (500,000 ) (500,000 )
$ 7,240,372 $ 4,814,690 </t>
  </si>
  <si>
    <t>Accrued interest Expenses</t>
  </si>
  <si>
    <t xml:space="preserve">Three Months Ended June 30, Six Months Ended June 30,
2017 2016 2017 2016
Jet fuel sales $ 20,157,974 $ 8,912,074 $ 35,557,967 $ 8,912,074
Jet fuel storage fees 375,000 324,000 750,000 324,000
HOBM sales - - 3,656,638 -
$ 20,532,974 $ 9,236,074 $ 39,964,605 $ 9,236,074 </t>
  </si>
  <si>
    <t xml:space="preserve">Related party refinery operating expenses
associated with the Amended and Restated Operating Agreement with LEH and the Amended and Restated Tank Lease Agreement with Ingleside
for the periods indicated were as follows:
Three Months Ended June 30,
2017 2016
Amount Per bbl Amount Per bbl
LEH $ 1,651,663 $ 1.53 $ 2,427,748 $ 3.42
Ingleside - - 450,000 0.63
$ 1,651,663 $ 1.53 $ 2,877,748 $ 4.05
Six Months Ended June 30,
2017 2016
Amount Per bbl Amount Per bbl
LEH $ 4,464,766 $ 2.14 $ 5,589,763 $ 2.95
Ingleside - - 725,000 0.38
$ 4,464,766 $ 2.14 $ 6,314,763 $ 3.33 Interest expense associated with the
LEH Loan Agreement and Amended and Restated Guaranty Fee Agreements for the periods indicated was as follows:
Three Months Ended June 30, Six Months Ended June 30,
2017 2016 2017 2016
LEH $ 234,391 $ - $ 441,685 $ -
Jonathan Carroll 166,270 174,243 334,095 350,631
$ 400,661 $ 174,243 $ 775,780 $ 350,631 </t>
  </si>
  <si>
    <t>9. Accrued Expenses and Other Current Liabilities (Tables)</t>
  </si>
  <si>
    <t>10. Long-Term Debt, Net (Tables)</t>
  </si>
  <si>
    <t>Schedule of Long Term Debt</t>
  </si>
  <si>
    <t xml:space="preserve">Long-term debt, net represents the outstanding
principal and interest of our long-term debt less associated debt issue costs. Long-term debt, net as of the dates indicated
consisted of the following:
June 30, December 31,
2017 2016
First Term Loan Due 2034 $ 23,551,966 $ 23,924,607
Second Term Loan Due 2034 9,607,032 9,729,853
Notre Dame Debt 1,300,000 1,300,000
Term Loan Due 2017 - 184,994
Capital Leases 50,790 135,879
$ 34,509,788 $ 35,275,333
Less: Current portion of long-term debt, net (32,311,034 ) (31,712,336 )
Less: Unamortized debt issue costs (2,198,754 ) (2,262,997 )
$ - $ 1,300,000 </t>
  </si>
  <si>
    <t>Schedule of Debt issue costs</t>
  </si>
  <si>
    <t xml:space="preserve">Unamortized debt issue costs, which relate
to secured loan agreements with Sovereign, as of the dates indicated consisted of the following:
June 30, December 31,
2017 2016
First Term Loan Due 2034 $ 1,673,545 $ 1,673,545
Second Term Loan Due 2034 767,673 767,673
Less: Accumulated amortization (242,464 ) (178,221 )
$ 2,198,754 $ 2,262,997 </t>
  </si>
  <si>
    <t>Accrued interest related to our long-term debt, net</t>
  </si>
  <si>
    <t xml:space="preserve">Accrued interest associated with our
long-term debt, net is reflected as interest payable, current portion and long-term interest payable, net of current portion in
our consolidated balance sheets and includes related party interest. Accrued interest as of the dates indicated consisted
of the following:
June 30, December 31,
2017 2016
Notre Dame Debt $ 1,794,534 $ 1,691,383
LEH Loan Agreement (related party) 565,333 243,556
Second Term Loan Due 2034 47,904 44,984
First Term Loan Due 2034 36,135 33,866
Capital Leases 423 1,165
Term Loan Due 2017 - 185
2,444,329 2,015,139
Less: Interest payable, current portion (2,444,329 ) (323,756 )
$ - $ 1,691,383 </t>
  </si>
  <si>
    <t>Schedule of summary of equipment held under long-term capital leases</t>
  </si>
  <si>
    <t xml:space="preserve">A summary of equipment held under long-term
capital leases as of the dates indicated follows:
June 30, December 31,
2017 2016
Boiler equipment $ 538,598 $ 538,598
Less: accumulated depreciation - -
$ 538,598 $ 538,598 </t>
  </si>
  <si>
    <t>11. Asset Retirement Obligations (Tables)</t>
  </si>
  <si>
    <t>Asset retirement obligations</t>
  </si>
  <si>
    <t xml:space="preserve">Changes to our ARO liability for the periods indicated were
as follows:
June 30, December 31,
2017 2016
Asset retirement obligations, at the beginning of the period $ 2,027,639 $ 1,985,864
Liabilities settled (442 ) (70,969 )
Accretion expense 143,688 112,744
2,170,885 2,027,639
Less: asset retirement obligations, current portion (17,068 ) (17,510 )
Long-term asset retirement obligations, at the end of the period $ 2,153,817 $ 2,010,129 </t>
  </si>
  <si>
    <t>13. Concentration of Risk (Tables)</t>
  </si>
  <si>
    <t>Percentages of all refined petroleum products sales to total sales</t>
  </si>
  <si>
    <t>Three Months Ended June 30, Six Months Ended June 30,
2017 2016 2017 2016
LPG mix $ - 0.0 % $ 133,757 0.3 % $ 120,542 0.1 % $ 384,304 0.8 %
Naphtha 13,253,969 23.4 % 7,287,804 17.6 % 27,016,913 24.9 % 16,313,325 28.9 %
Jet fuel 20,157,974 35.6 % 17,539,473 42.4 % 35,557,968 32.8 % 26,045,786 27.3 %
HOBM 10,883,053 19.2 % 7,889,499 19.1 % 21,568,793 19.9 % 11,052,994 10.1 %
Reduced Crude - 0.0 % 546,112 1.3 % - 0.0 % 3,791,919 10.4 %
AGO 12,337,624 21.8 % 8,005,641 19.3 % 24,270,442 22.3 % 15,007,095 22.5 %
$ 56,632,620 100.0 % $ 41,402,286 100.0 % $ 108,534,658 100.0 % $ 72,595,423 100.0 %</t>
  </si>
  <si>
    <t>15. Income Taxes (Tables)</t>
  </si>
  <si>
    <t>NOL carryforwards</t>
  </si>
  <si>
    <t xml:space="preserve">Net Operating Loss Carryforward
Pre-Ownership Change Post-Ownership Change Total
Balance at December 31, 2015 $ 9,614,449 $ 9,616,941 $ 19,231,390
Net operating losses - 13,945,128 13,945,128
Balance at December 31, 2016 $ 9,614,449 $ 23,562,069 $ 33,176,518
Net operating losses - 9,477,523 9,477,523
Balance at June 30, 2017 $ 9,614,449 $ 30,039,592 $ 42,654,041 </t>
  </si>
  <si>
    <t>Deferred tax assets and deferred tax liabilities</t>
  </si>
  <si>
    <t xml:space="preserve">June 30, December 31,
2017 2016
Deferred tax assets:
Net operating loss and capital loss carryforwards $ 16,772,696 $ 13,550,338
Accrued arbitration
payable 6,674,017 -
Start-up costs (Nixon Facility) 1,304,695 1,373,363
Asset retirement obligations liability/deferred revenue 759,366 717,751
AMT credit and other 233,572 266,522
Total deferred tax assets 25,744,346 15,907,974
Deferred tax liabilities:
Basis differences in property and equipment (6,469,616 ) (5,895,943 )
Total deferred tax liabilities (6,469,616 ) (5,895,943 )
19,274,730 10,012,031
Valuation allowance (19,274,730 ) (10,012,031 )
Deferred tax assets, net $ - $ - </t>
  </si>
  <si>
    <t>16. Earnings Per Share (Tables)</t>
  </si>
  <si>
    <t>Earnings per share</t>
  </si>
  <si>
    <t xml:space="preserve">Three Months Ended June 30, Six Months Ended June 30,
2017 2016 2017 2016
Net loss $ (25,393,282 ) $ (3,162,736 ) $ (27,243,232 ) $ (5,311,820 )
Basic and diluted income per share $ (2.39 ) $ (0.30 ) $ (2.58 ) $ (0.51 )
Basic and Diluted
Weighted average number of shares of
common stock outstanding and potential
dilutive shares of common stock 10,637,101 10,459,996 10,556,356 10,458,895 </t>
  </si>
  <si>
    <t>17. Inventory Risk Management (Tables)</t>
  </si>
  <si>
    <t>Effect of derivative instruments</t>
  </si>
  <si>
    <t xml:space="preserve">Loss Recognized
Three Months Ended June 30, Six Months Ended June 30,
Derivatives Statements of Operations Location 2017 2016 2017 2016
Commodity contracts Cost of refined products sold $ - $ 3,852,100 $ - $ 3,359,572
Loss Recognized
Three Months Ended June 30, Six Months Ended June 30,
Derivatives Statements of Operations Location 2017 2016 2017 2016
Commodity contracts Cost of refined products sold $ - $ 3,852,100 $ - $ 3,359,572 </t>
  </si>
  <si>
    <t>1. Organization (Details Narrative) - USD ($)</t>
  </si>
  <si>
    <t>Net income (loss)</t>
  </si>
  <si>
    <t>Net Loss per common share</t>
  </si>
  <si>
    <t>Improvement in net loss</t>
  </si>
  <si>
    <t>Working capital deficit current portion</t>
  </si>
  <si>
    <t>Working capital deficit payment of Operations</t>
  </si>
  <si>
    <t>3. Significant Accounting Policies (Details Narrative) - USD ($)</t>
  </si>
  <si>
    <t>Restricted cash (current portion)</t>
  </si>
  <si>
    <t>Allowance for doubtful accounts</t>
  </si>
  <si>
    <t>Gain on the disposal of property</t>
  </si>
  <si>
    <t>4. Business Segment Information (Details) - USD ($)</t>
  </si>
  <si>
    <t>Mar. 31, 2016</t>
  </si>
  <si>
    <t>Revenue from operations</t>
  </si>
  <si>
    <t>Refinery Operations [Member]</t>
  </si>
  <si>
    <t>Less: cost of operations (1)</t>
  </si>
  <si>
    <t>Other non-interest income (2)</t>
  </si>
  <si>
    <t>Less: JMA Profit Share (3)</t>
  </si>
  <si>
    <t>Identifiable assets</t>
  </si>
  <si>
    <t>Corporate and Other [Member]</t>
  </si>
  <si>
    <t>Total</t>
  </si>
  <si>
    <t>Interest expense, net</t>
  </si>
  <si>
    <t>Income (loss) before income taxes</t>
  </si>
  <si>
    <t>5. Prepaid Expenses and Other Current Assets (Details) - USD ($)</t>
  </si>
  <si>
    <t>Prepaid crude oil and condensate</t>
  </si>
  <si>
    <t>Prepaid insurance</t>
  </si>
  <si>
    <t>Short-term tax bond</t>
  </si>
  <si>
    <t>prepaid exise taxes</t>
  </si>
  <si>
    <t>Prepaid expenses, net</t>
  </si>
  <si>
    <t>6. Inventory (Details) - USD ($)</t>
  </si>
  <si>
    <t>HOBM</t>
  </si>
  <si>
    <t>Crude oil and condensate</t>
  </si>
  <si>
    <t>Chemicals</t>
  </si>
  <si>
    <t>AGO</t>
  </si>
  <si>
    <t>Naphtha</t>
  </si>
  <si>
    <t>Propane</t>
  </si>
  <si>
    <t>Jet fuel</t>
  </si>
  <si>
    <t>LPG mix</t>
  </si>
  <si>
    <t>Inventories, net</t>
  </si>
  <si>
    <t>7. Property, Plant and Equipment, Net (Details) - USD ($)</t>
  </si>
  <si>
    <t>Refinery and facilities</t>
  </si>
  <si>
    <t>Land</t>
  </si>
  <si>
    <t>Other property and equipment</t>
  </si>
  <si>
    <t>Property, Plant and Equipment, Gross</t>
  </si>
  <si>
    <t>Less: Accumulated depletion, depreciation and amortization</t>
  </si>
  <si>
    <t>Property, plant and equipment, gross</t>
  </si>
  <si>
    <t>Construction in progress</t>
  </si>
  <si>
    <t>Property, plant and equipment, net</t>
  </si>
  <si>
    <t>8. Property, Plant and Equipment, Net (Details Narrative) - USD ($)</t>
  </si>
  <si>
    <t>Interest cost capitalized</t>
  </si>
  <si>
    <t>8. Related Party Transactions (Details) - USD ($)</t>
  </si>
  <si>
    <t>Dec. 30, 2016</t>
  </si>
  <si>
    <t>Prepaid operating expenses, related party</t>
  </si>
  <si>
    <t>Less: Long-term debt - current portion, related party</t>
  </si>
  <si>
    <t>Long-term debt - net of current portion, related party</t>
  </si>
  <si>
    <t>LEH [Member]</t>
  </si>
  <si>
    <t>Jonathan Carroll [Member]</t>
  </si>
  <si>
    <t>Ingleside [Member]</t>
  </si>
  <si>
    <t>8. Related Party Transactions (Details 1)</t>
  </si>
  <si>
    <t>Jun. 30, 2017USD ($)$ / bbl</t>
  </si>
  <si>
    <t>Jun. 30, 2016USD ($)$ / bbl</t>
  </si>
  <si>
    <t>Refinery operating expenses, Amount | $</t>
  </si>
  <si>
    <t>Refinery operating expenses, Per bbl | $ / bbl</t>
  </si>
  <si>
    <t>.00</t>
  </si>
  <si>
    <t>8. Related Party Transactions (Details 2) - USD ($)</t>
  </si>
  <si>
    <t>Interest expenses under loan and guarantee, related party</t>
  </si>
  <si>
    <t>8. Related Party Transactions (Details 3) - LEH [Member] - USD ($)</t>
  </si>
  <si>
    <t>Jet fuel sales</t>
  </si>
  <si>
    <t>Jet fuel storag fees</t>
  </si>
  <si>
    <t>HOBM sales</t>
  </si>
  <si>
    <t>8. Related Party Transactions (Details Narrative) - USD ($)</t>
  </si>
  <si>
    <t>Prepaid related party operating expenses</t>
  </si>
  <si>
    <t>Outstanding principal and interest</t>
  </si>
  <si>
    <t>Sales to LMT totaled</t>
  </si>
  <si>
    <t>Accounts receivable related to LEH</t>
  </si>
  <si>
    <t>Accrued interest</t>
  </si>
  <si>
    <t>LEH Note [Member]</t>
  </si>
  <si>
    <t>9. Accrued Expenses and Other Current Liabilities (Details) - USD ($)</t>
  </si>
  <si>
    <t>Unearned revenue</t>
  </si>
  <si>
    <t>Customer deposits</t>
  </si>
  <si>
    <t>Board of director fees payable</t>
  </si>
  <si>
    <t>Other payable</t>
  </si>
  <si>
    <t>Property taxes</t>
  </si>
  <si>
    <t>Excise and income taxes payable</t>
  </si>
  <si>
    <t>Insurance</t>
  </si>
  <si>
    <t>Accrued Expenses and Other Current Liabilities, Net</t>
  </si>
  <si>
    <t>10. Long-Term Debt, Net (Details) - USD ($)</t>
  </si>
  <si>
    <t>Less: Current portion of long-term debt, net</t>
  </si>
  <si>
    <t>Less: Unamortized debt issue costs</t>
  </si>
  <si>
    <t>Long term debt</t>
  </si>
  <si>
    <t>First Term Loan Due 2034 [Member]</t>
  </si>
  <si>
    <t>Principal balance outstanding</t>
  </si>
  <si>
    <t>Second Term Loan Due 2034 [Member]</t>
  </si>
  <si>
    <t>Notre Dame Debt [Member]</t>
  </si>
  <si>
    <t>Term Loan Due 2017 [Member]</t>
  </si>
  <si>
    <t>Capital Leases [Member]</t>
  </si>
  <si>
    <t>Amended and Restated Carroll Note [Member]</t>
  </si>
  <si>
    <t>Amended and Restated Ingleside Note [Member]</t>
  </si>
  <si>
    <t>LEH Loan Agreement [Member]</t>
  </si>
  <si>
    <t>10. Long-Term Debt, Net (Details 1) - USD ($)</t>
  </si>
  <si>
    <t>First Term Loan Due 2034</t>
  </si>
  <si>
    <t>Second Term Loan Due 2034</t>
  </si>
  <si>
    <t>Less: Accumulated amortization</t>
  </si>
  <si>
    <t>10 Long-Term Debt, Net (Details 2) - USD ($)</t>
  </si>
  <si>
    <t>Long-term Debt Net Details 2</t>
  </si>
  <si>
    <t>Notre Dame Debt</t>
  </si>
  <si>
    <t>LEH Loan Agreement (related party)</t>
  </si>
  <si>
    <t>Capital leases</t>
  </si>
  <si>
    <t>Term Loan Due 2017</t>
  </si>
  <si>
    <t>Less: Interest payable, current portion</t>
  </si>
  <si>
    <t>10. Long-Term Debt, Net (Details 3) - USD ($)</t>
  </si>
  <si>
    <t>Boiler equipment</t>
  </si>
  <si>
    <t>Less: accumulated depreciation</t>
  </si>
  <si>
    <t>Capital lease obligation</t>
  </si>
  <si>
    <t>10.Long-Term Debt, Net (Details Narrative) - USD ($)</t>
  </si>
  <si>
    <t>Amortization expense</t>
  </si>
  <si>
    <t>Guaranty fees</t>
  </si>
  <si>
    <t>FirstTermLoanDueTwoThousandThirtyFourMember</t>
  </si>
  <si>
    <t>SecondLoanDueTwoThousandThirtyFourMember</t>
  </si>
  <si>
    <t>Interest accrued</t>
  </si>
  <si>
    <t>2.00%</t>
  </si>
  <si>
    <t>11. Asset Retirement Obligations (Details) - USD ($)</t>
  </si>
  <si>
    <t>Asset retirement obligations, at the beginning of the period</t>
  </si>
  <si>
    <t>Liabilities settled</t>
  </si>
  <si>
    <t>Less: asset retirement obligations, current portion</t>
  </si>
  <si>
    <t>Long-term asset retirement obligations, at the end of the period</t>
  </si>
  <si>
    <t>11. Asset Retirement Obligations (Details Narrative) - USD ($)</t>
  </si>
  <si>
    <t>Liabilities settled recognized</t>
  </si>
  <si>
    <t>12. Treasury Stock (Details Narrative) - shares</t>
  </si>
  <si>
    <t>Treasury stock</t>
  </si>
  <si>
    <t>13. Concentration of Risk (Details) - USD ($)</t>
  </si>
  <si>
    <t>Total refined petroleum product sales</t>
  </si>
  <si>
    <t>Concentration Risk</t>
  </si>
  <si>
    <t>100.00%</t>
  </si>
  <si>
    <t>0.00%</t>
  </si>
  <si>
    <t>0.30%</t>
  </si>
  <si>
    <t>0.10%</t>
  </si>
  <si>
    <t>0.80%</t>
  </si>
  <si>
    <t>19.20%</t>
  </si>
  <si>
    <t>19.10%</t>
  </si>
  <si>
    <t>19.90%</t>
  </si>
  <si>
    <t>10.10%</t>
  </si>
  <si>
    <t>23.40%</t>
  </si>
  <si>
    <t>17.60%</t>
  </si>
  <si>
    <t>24.90%</t>
  </si>
  <si>
    <t>28.90%</t>
  </si>
  <si>
    <t>21.80%</t>
  </si>
  <si>
    <t>19.30%</t>
  </si>
  <si>
    <t>22.30%</t>
  </si>
  <si>
    <t>22.50%</t>
  </si>
  <si>
    <t>Reduced crude</t>
  </si>
  <si>
    <t>1.30%</t>
  </si>
  <si>
    <t>10.40%</t>
  </si>
  <si>
    <t>Jet Fuel</t>
  </si>
  <si>
    <t>35.60%</t>
  </si>
  <si>
    <t>42.40%</t>
  </si>
  <si>
    <t>32.80%</t>
  </si>
  <si>
    <t>27.30%</t>
  </si>
  <si>
    <t>13. Concentration of Risk (Details Narrative) - USD ($)</t>
  </si>
  <si>
    <t>FDIC insurance limit</t>
  </si>
  <si>
    <t>36.00%</t>
  </si>
  <si>
    <t>Concentration risk accounts receivable</t>
  </si>
  <si>
    <t>Account Receivable</t>
  </si>
  <si>
    <t>14. Leases (Details Narrative) - USD ($)</t>
  </si>
  <si>
    <t>Rent expense</t>
  </si>
  <si>
    <t>15. Income Taxes (Details) - USD ($)</t>
  </si>
  <si>
    <t>Balance</t>
  </si>
  <si>
    <t>Net operating losses</t>
  </si>
  <si>
    <t>Balance at December 31</t>
  </si>
  <si>
    <t>Pre-Ownership Change [Member]</t>
  </si>
  <si>
    <t>Post-Ownership Change [Member]</t>
  </si>
  <si>
    <t>15. Income Taxes (Details 1) - USD ($)</t>
  </si>
  <si>
    <t>Deferred tax assets:</t>
  </si>
  <si>
    <t>Net operating loss and capital loss carryforwards</t>
  </si>
  <si>
    <t>Accrued arbitration payable</t>
  </si>
  <si>
    <t>Start-up costs (Nixon Facility)</t>
  </si>
  <si>
    <t>Asset retirement obligations liability/deferred revenue</t>
  </si>
  <si>
    <t>AMT credit and other</t>
  </si>
  <si>
    <t>Total deferred tax assets</t>
  </si>
  <si>
    <t>Deferred tax liabilities:</t>
  </si>
  <si>
    <t>Basis differences in property and equipment</t>
  </si>
  <si>
    <t>Total deferred tax liabilities</t>
  </si>
  <si>
    <t>Deferred tax assets, net</t>
  </si>
  <si>
    <t>Valuation allowance</t>
  </si>
  <si>
    <t>15. Income Taxes (Details Narrative) - USD ($)</t>
  </si>
  <si>
    <t>Income Tax Benefit</t>
  </si>
  <si>
    <t>16. Earnings per share (Details) - USD ($)</t>
  </si>
  <si>
    <t>Basic and diluted income per share</t>
  </si>
  <si>
    <t>Basic and diluted</t>
  </si>
  <si>
    <t>Weighted average number of shares of common stock outstanding and potential dilutive shares of common stock</t>
  </si>
  <si>
    <t>17. Inventory Risk Management (Details 1) - USD ($)</t>
  </si>
  <si>
    <t>Commodity Contracts [Member]</t>
  </si>
  <si>
    <t>18. Commitments and Contingencies (Details Narrative) - USD ($)</t>
  </si>
  <si>
    <t>Credit and cash backed rights of way bonds issued to the BOEM</t>
  </si>
</sst>
</file>

<file path=xl/styles.xml><?xml version="1.0" encoding="utf-8"?>
<styleSheet xmlns="http://schemas.openxmlformats.org/spreadsheetml/2006/main">
  <numFmts count="3">
    <numFmt formatCode="_(&quot;$ &quot;#,##0_);_(&quot;$ &quot;(#,##0)" numFmtId="164"/>
    <numFmt formatCode="_(&quot;$ &quot;#,##0.00_);_(&quot;$ &quot;(#,##0.00)" numFmtId="165"/>
    <numFmt formatCode="_(&quot;EBITDA &quot;#,##0_);_(&quot;EBITDA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3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81837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5064</v>
      </c>
      <c r="C3" s="7" t="n">
        <v>1152628</v>
      </c>
    </row>
    <row r="4" spans="1:3">
      <c r="A4" s="4" t="s">
        <v>31</v>
      </c>
      <c r="B4" s="5" t="n">
        <v>1481626</v>
      </c>
      <c r="C4" s="5" t="n">
        <v>3347835</v>
      </c>
    </row>
    <row r="5" spans="1:3">
      <c r="A5" s="4" t="s">
        <v>32</v>
      </c>
      <c r="B5" s="5" t="n">
        <v>436305</v>
      </c>
      <c r="C5" s="5" t="n">
        <v>2022166</v>
      </c>
    </row>
    <row r="6" spans="1:3">
      <c r="A6" s="4" t="s">
        <v>33</v>
      </c>
      <c r="B6" s="5" t="n">
        <v>0</v>
      </c>
      <c r="C6" s="5" t="n">
        <v>1161589</v>
      </c>
    </row>
    <row r="7" spans="1:3">
      <c r="A7" s="4" t="s">
        <v>34</v>
      </c>
      <c r="B7" s="5" t="n">
        <v>1103308</v>
      </c>
      <c r="C7" s="5" t="n">
        <v>1046191</v>
      </c>
    </row>
    <row r="8" spans="1:3">
      <c r="A8" s="4" t="s">
        <v>35</v>
      </c>
      <c r="B8" s="5" t="n">
        <v>138957</v>
      </c>
      <c r="C8" s="5" t="n">
        <v>138957</v>
      </c>
    </row>
    <row r="9" spans="1:3">
      <c r="A9" s="4" t="s">
        <v>36</v>
      </c>
      <c r="B9" s="5" t="n">
        <v>3848449</v>
      </c>
      <c r="C9" s="5" t="n">
        <v>2075538</v>
      </c>
    </row>
    <row r="10" spans="1:3">
      <c r="A10" s="4" t="s">
        <v>37</v>
      </c>
      <c r="B10" s="5" t="n">
        <v>7073709</v>
      </c>
      <c r="C10" s="5" t="n">
        <v>10944904</v>
      </c>
    </row>
    <row r="11" spans="1:3">
      <c r="A11" s="4" t="s">
        <v>38</v>
      </c>
      <c r="B11" s="5" t="n">
        <v>64313447</v>
      </c>
      <c r="C11" s="5" t="n">
        <v>62324463</v>
      </c>
    </row>
    <row r="12" spans="1:3">
      <c r="A12" s="4" t="s">
        <v>39</v>
      </c>
      <c r="B12" s="5" t="n">
        <v>563336</v>
      </c>
      <c r="C12" s="5" t="n">
        <v>1582305</v>
      </c>
    </row>
    <row r="13" spans="1:3">
      <c r="A13" s="4" t="s">
        <v>40</v>
      </c>
      <c r="B13" s="5" t="n">
        <v>230000</v>
      </c>
      <c r="C13" s="5" t="n">
        <v>205000</v>
      </c>
    </row>
    <row r="14" spans="1:3">
      <c r="A14" s="4" t="s">
        <v>41</v>
      </c>
      <c r="B14" s="5" t="n">
        <v>303346</v>
      </c>
      <c r="C14" s="5" t="n">
        <v>303346</v>
      </c>
    </row>
    <row r="15" spans="1:3">
      <c r="A15" s="4" t="s">
        <v>42</v>
      </c>
      <c r="B15" s="5" t="n">
        <v>65410129</v>
      </c>
      <c r="C15" s="5" t="n">
        <v>64415114</v>
      </c>
    </row>
    <row r="16" spans="1:3">
      <c r="A16" s="4" t="s">
        <v>43</v>
      </c>
      <c r="B16" s="5" t="n">
        <v>72483838</v>
      </c>
      <c r="C16" s="5" t="n">
        <v>75360018</v>
      </c>
    </row>
    <row r="17" spans="1:3">
      <c r="A17" s="3" t="s">
        <v>44</v>
      </c>
    </row>
    <row r="18" spans="1:3">
      <c r="A18" s="4" t="s">
        <v>45</v>
      </c>
      <c r="B18" s="5" t="n">
        <v>32311034</v>
      </c>
      <c r="C18" s="5" t="n">
        <v>31712336</v>
      </c>
    </row>
    <row r="19" spans="1:3">
      <c r="A19" s="4" t="s">
        <v>46</v>
      </c>
      <c r="B19" s="5" t="n">
        <v>2444329</v>
      </c>
      <c r="C19" s="5" t="n">
        <v>323756</v>
      </c>
    </row>
    <row r="20" spans="1:3">
      <c r="A20" s="4" t="s">
        <v>47</v>
      </c>
      <c r="B20" s="5" t="n">
        <v>500000</v>
      </c>
      <c r="C20" s="5" t="n">
        <v>500000</v>
      </c>
    </row>
    <row r="21" spans="1:3">
      <c r="A21" s="4" t="s">
        <v>48</v>
      </c>
      <c r="B21" s="5" t="n">
        <v>3677808</v>
      </c>
      <c r="C21" s="5" t="n">
        <v>14552383</v>
      </c>
    </row>
    <row r="22" spans="1:3">
      <c r="A22" s="4" t="s">
        <v>49</v>
      </c>
      <c r="B22" s="5" t="n">
        <v>672000</v>
      </c>
      <c r="C22" s="5" t="n">
        <v>369600</v>
      </c>
    </row>
    <row r="23" spans="1:3">
      <c r="A23" s="4" t="s">
        <v>50</v>
      </c>
      <c r="B23" s="5" t="n">
        <v>17068</v>
      </c>
      <c r="C23" s="5" t="n">
        <v>17510</v>
      </c>
    </row>
    <row r="24" spans="1:3">
      <c r="A24" s="4" t="s">
        <v>51</v>
      </c>
      <c r="B24" s="5" t="n">
        <v>1805266</v>
      </c>
      <c r="C24" s="5" t="n">
        <v>1281582</v>
      </c>
    </row>
    <row r="25" spans="1:3">
      <c r="A25" s="4" t="s">
        <v>52</v>
      </c>
      <c r="B25" s="5" t="n">
        <v>31278563</v>
      </c>
      <c r="C25" s="5" t="n">
        <v>0</v>
      </c>
    </row>
    <row r="26" spans="1:3">
      <c r="A26" s="4" t="s">
        <v>53</v>
      </c>
      <c r="B26" s="5" t="n">
        <v>72706068</v>
      </c>
      <c r="C26" s="5" t="n">
        <v>48757167</v>
      </c>
    </row>
    <row r="27" spans="1:3">
      <c r="A27" s="3" t="s">
        <v>54</v>
      </c>
    </row>
    <row r="28" spans="1:3">
      <c r="A28" s="4" t="s">
        <v>55</v>
      </c>
      <c r="B28" s="5" t="n">
        <v>2153817</v>
      </c>
      <c r="C28" s="5" t="n">
        <v>2010129</v>
      </c>
    </row>
    <row r="29" spans="1:3">
      <c r="A29" s="4" t="s">
        <v>56</v>
      </c>
      <c r="B29" s="5" t="n">
        <v>62542</v>
      </c>
      <c r="C29" s="5" t="n">
        <v>83390</v>
      </c>
    </row>
    <row r="30" spans="1:3">
      <c r="A30" s="4" t="s">
        <v>57</v>
      </c>
      <c r="B30" s="5" t="n">
        <v>0</v>
      </c>
      <c r="C30" s="5" t="n">
        <v>1300000</v>
      </c>
    </row>
    <row r="31" spans="1:3">
      <c r="A31" s="4" t="s">
        <v>58</v>
      </c>
      <c r="B31" s="5" t="n">
        <v>7240372</v>
      </c>
      <c r="C31" s="5" t="n">
        <v>4814690</v>
      </c>
    </row>
    <row r="32" spans="1:3">
      <c r="A32" s="4" t="s">
        <v>59</v>
      </c>
      <c r="B32" s="5" t="n">
        <v>0</v>
      </c>
      <c r="C32" s="5" t="n">
        <v>1691383</v>
      </c>
    </row>
    <row r="33" spans="1:3">
      <c r="A33" s="4" t="s">
        <v>60</v>
      </c>
      <c r="B33" s="5" t="n">
        <v>9456731</v>
      </c>
      <c r="C33" s="5" t="n">
        <v>9899592</v>
      </c>
    </row>
    <row r="34" spans="1:3">
      <c r="A34" s="4" t="s">
        <v>61</v>
      </c>
      <c r="B34" s="5" t="n">
        <v>82162799</v>
      </c>
      <c r="C34" s="5" t="n">
        <v>58656759</v>
      </c>
    </row>
    <row r="35" spans="1:3">
      <c r="A35" s="4" t="s">
        <v>62</v>
      </c>
      <c r="B35" s="4" t="s">
        <v>63</v>
      </c>
      <c r="C35" s="4" t="s">
        <v>63</v>
      </c>
    </row>
    <row r="36" spans="1:3">
      <c r="A36" s="3" t="s">
        <v>64</v>
      </c>
    </row>
    <row r="37" spans="1:3">
      <c r="A37" s="4" t="s">
        <v>65</v>
      </c>
      <c r="B37" s="5" t="n">
        <v>108184</v>
      </c>
      <c r="C37" s="5" t="n">
        <v>106248</v>
      </c>
    </row>
    <row r="38" spans="1:3">
      <c r="A38" s="4" t="s">
        <v>66</v>
      </c>
      <c r="B38" s="5" t="n">
        <v>36877604</v>
      </c>
      <c r="C38" s="5" t="n">
        <v>36818528</v>
      </c>
    </row>
    <row r="39" spans="1:3">
      <c r="A39" s="4" t="s">
        <v>67</v>
      </c>
      <c r="B39" s="5" t="n">
        <v>-46664749</v>
      </c>
      <c r="C39" s="5" t="n">
        <v>-19421517</v>
      </c>
    </row>
    <row r="40" spans="1:3">
      <c r="A40" s="4" t="s">
        <v>68</v>
      </c>
      <c r="B40" s="5" t="n">
        <v>0</v>
      </c>
      <c r="C40" s="5" t="n">
        <v>-800000</v>
      </c>
    </row>
    <row r="41" spans="1:3">
      <c r="A41" s="4" t="s">
        <v>69</v>
      </c>
      <c r="B41" s="5" t="n">
        <v>-9678961</v>
      </c>
      <c r="C41" s="5" t="n">
        <v>16703259</v>
      </c>
    </row>
    <row r="42" spans="1:3">
      <c r="A42" s="4" t="s">
        <v>70</v>
      </c>
      <c r="B42" s="7" t="n">
        <v>72483838</v>
      </c>
      <c r="C42" s="7" t="n">
        <v>75360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46</v>
      </c>
    </row>
    <row r="4" spans="1:2">
      <c r="A4" s="4" t="s">
        <v>216</v>
      </c>
      <c r="B4" s="4" t="s">
        <v>217</v>
      </c>
    </row>
    <row r="5" spans="1:2">
      <c r="A5" s="4" t="s">
        <v>218</v>
      </c>
      <c r="B5" s="4" t="s">
        <v>219</v>
      </c>
    </row>
    <row r="6" spans="1:2">
      <c r="A6" s="4" t="s">
        <v>220</v>
      </c>
      <c r="B6" s="4" t="s">
        <v>221</v>
      </c>
    </row>
    <row r="7" spans="1:2">
      <c r="A7" s="4" t="s">
        <v>222</v>
      </c>
      <c r="B7" s="4" t="s">
        <v>223</v>
      </c>
    </row>
    <row r="8" spans="1:2">
      <c r="A8" s="4" t="s">
        <v>36</v>
      </c>
      <c r="B8" s="4" t="s">
        <v>224</v>
      </c>
    </row>
    <row r="9" spans="1:2">
      <c r="A9" s="4" t="s">
        <v>225</v>
      </c>
      <c r="B9" s="4" t="s">
        <v>226</v>
      </c>
    </row>
    <row r="10" spans="1:2">
      <c r="A10" s="4" t="s">
        <v>227</v>
      </c>
      <c r="B10" s="4" t="s">
        <v>228</v>
      </c>
    </row>
    <row r="11" spans="1:2">
      <c r="A11" s="4" t="s">
        <v>229</v>
      </c>
      <c r="B11" s="4" t="s">
        <v>229</v>
      </c>
    </row>
    <row r="12" spans="1:2">
      <c r="A12" s="4" t="s">
        <v>230</v>
      </c>
      <c r="B12" s="4" t="s">
        <v>231</v>
      </c>
    </row>
    <row r="13" spans="1:2">
      <c r="A13" s="4" t="s">
        <v>197</v>
      </c>
      <c r="B13" s="4" t="s">
        <v>232</v>
      </c>
    </row>
    <row r="14" spans="1:2">
      <c r="A14" s="4" t="s">
        <v>233</v>
      </c>
      <c r="B14" s="4" t="s">
        <v>233</v>
      </c>
    </row>
    <row r="15" spans="1:2">
      <c r="A15" s="4" t="s">
        <v>181</v>
      </c>
      <c r="B15" s="4" t="s">
        <v>234</v>
      </c>
    </row>
    <row r="16" spans="1:2">
      <c r="A16" s="4" t="s">
        <v>235</v>
      </c>
      <c r="B16" s="4" t="s">
        <v>236</v>
      </c>
    </row>
    <row r="17" spans="1:2">
      <c r="A17" s="4" t="s">
        <v>185</v>
      </c>
      <c r="B17" s="4" t="s">
        <v>185</v>
      </c>
    </row>
    <row r="18" spans="1:2">
      <c r="A18" s="4" t="s">
        <v>237</v>
      </c>
      <c r="B18" s="4" t="s">
        <v>238</v>
      </c>
    </row>
    <row r="19" spans="1:2">
      <c r="A19" s="4" t="s">
        <v>239</v>
      </c>
      <c r="B19" s="4" t="s">
        <v>240</v>
      </c>
    </row>
    <row r="20" spans="1:2">
      <c r="A20" s="4" t="s">
        <v>241</v>
      </c>
      <c r="B20"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5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57</v>
      </c>
    </row>
    <row r="4" spans="1:2">
      <c r="A4" s="4" t="s">
        <v>246</v>
      </c>
      <c r="B4" s="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8</v>
      </c>
    </row>
    <row r="2" spans="1:3">
      <c r="A2" s="3" t="s">
        <v>64</v>
      </c>
    </row>
    <row r="3" spans="1:3">
      <c r="A3" s="4" t="s">
        <v>72</v>
      </c>
      <c r="B3" s="8" t="n">
        <v>0.01</v>
      </c>
      <c r="C3" s="8" t="n">
        <v>0.01</v>
      </c>
    </row>
    <row r="4" spans="1:3">
      <c r="A4" s="4" t="s">
        <v>73</v>
      </c>
      <c r="B4" s="5" t="n">
        <v>20000000</v>
      </c>
      <c r="C4" s="5" t="n">
        <v>20000000</v>
      </c>
    </row>
    <row r="5" spans="1:3">
      <c r="A5" s="4" t="s">
        <v>74</v>
      </c>
      <c r="B5" s="5" t="n">
        <v>10818371</v>
      </c>
      <c r="C5" s="5" t="n">
        <v>10624714</v>
      </c>
    </row>
    <row r="6" spans="1:3">
      <c r="A6" s="4" t="s">
        <v>75</v>
      </c>
      <c r="B6" s="5" t="n">
        <v>10818371</v>
      </c>
      <c r="C6" s="5" t="n">
        <v>10624714</v>
      </c>
    </row>
    <row r="7" spans="1:3">
      <c r="A7" s="4" t="s">
        <v>76</v>
      </c>
      <c r="B7" s="5" t="n">
        <v>0</v>
      </c>
      <c r="C7" s="5"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row r="6" spans="1:2">
      <c r="A6" s="4" t="s">
        <v>87</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72</v>
      </c>
    </row>
    <row r="4" spans="1:2">
      <c r="A4" s="4" t="s">
        <v>51</v>
      </c>
      <c r="B4" s="4" t="s">
        <v>1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4</v>
      </c>
      <c r="B1" s="2" t="s">
        <v>78</v>
      </c>
      <c r="D1" s="2" t="s">
        <v>1</v>
      </c>
    </row>
    <row r="2" spans="1:6">
      <c r="B2" s="2" t="s">
        <v>2</v>
      </c>
      <c r="C2" s="2" t="s">
        <v>79</v>
      </c>
      <c r="D2" s="2" t="s">
        <v>2</v>
      </c>
      <c r="E2" s="2" t="s">
        <v>79</v>
      </c>
      <c r="F2" s="2" t="s">
        <v>28</v>
      </c>
    </row>
    <row r="3" spans="1:6">
      <c r="A3" s="3" t="s">
        <v>142</v>
      </c>
    </row>
    <row r="4" spans="1:6">
      <c r="A4" s="4" t="s">
        <v>285</v>
      </c>
      <c r="B4" s="7" t="n">
        <v>-25393282</v>
      </c>
      <c r="C4" s="7" t="n">
        <v>-3162736</v>
      </c>
      <c r="D4" s="7" t="n">
        <v>-27243232</v>
      </c>
      <c r="E4" s="7" t="n">
        <v>-5311820</v>
      </c>
    </row>
    <row r="5" spans="1:6">
      <c r="A5" s="4" t="s">
        <v>286</v>
      </c>
      <c r="B5" s="8" t="n">
        <v>-2.39</v>
      </c>
      <c r="C5" s="8" t="n">
        <v>-0.3</v>
      </c>
      <c r="D5" s="8" t="n">
        <v>-2.58</v>
      </c>
      <c r="E5" s="8" t="n">
        <v>-0.51</v>
      </c>
    </row>
    <row r="6" spans="1:6">
      <c r="A6" s="4" t="s">
        <v>287</v>
      </c>
      <c r="B6" s="8" t="n">
        <v>0.2</v>
      </c>
      <c r="D6" s="8" t="n">
        <v>0.23</v>
      </c>
    </row>
    <row r="7" spans="1:6">
      <c r="A7" s="4" t="s">
        <v>288</v>
      </c>
      <c r="B7" s="7" t="n">
        <v>65632359</v>
      </c>
      <c r="D7" s="7" t="n">
        <v>65632359</v>
      </c>
      <c r="F7" s="7" t="n">
        <v>37812263</v>
      </c>
    </row>
    <row r="8" spans="1:6">
      <c r="A8" s="4" t="s">
        <v>289</v>
      </c>
      <c r="B8" s="7" t="n">
        <v>32821325</v>
      </c>
      <c r="D8" s="7" t="n">
        <v>32821325</v>
      </c>
      <c r="F8" s="7" t="n">
        <v>55999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90</v>
      </c>
      <c r="B1" s="2" t="s">
        <v>78</v>
      </c>
      <c r="D1" s="2" t="s">
        <v>1</v>
      </c>
    </row>
    <row r="2" spans="1:6">
      <c r="B2" s="2" t="s">
        <v>2</v>
      </c>
      <c r="C2" s="2" t="s">
        <v>79</v>
      </c>
      <c r="D2" s="2" t="s">
        <v>2</v>
      </c>
      <c r="E2" s="2" t="s">
        <v>79</v>
      </c>
      <c r="F2" s="2" t="s">
        <v>28</v>
      </c>
    </row>
    <row r="3" spans="1:6">
      <c r="A3" s="3" t="s">
        <v>146</v>
      </c>
    </row>
    <row r="4" spans="1:6">
      <c r="A4" s="4" t="s">
        <v>30</v>
      </c>
      <c r="B4" s="7" t="n">
        <v>65064</v>
      </c>
      <c r="D4" s="7" t="n">
        <v>65064</v>
      </c>
      <c r="F4" s="7" t="n">
        <v>1152628</v>
      </c>
    </row>
    <row r="5" spans="1:6">
      <c r="A5" s="4" t="s">
        <v>31</v>
      </c>
      <c r="B5" s="5" t="n">
        <v>2044962</v>
      </c>
      <c r="D5" s="5" t="n">
        <v>2044962</v>
      </c>
      <c r="F5" s="5" t="n">
        <v>4930140</v>
      </c>
    </row>
    <row r="6" spans="1:6">
      <c r="A6" s="4" t="s">
        <v>291</v>
      </c>
      <c r="B6" s="5" t="n">
        <v>1481626</v>
      </c>
      <c r="D6" s="5" t="n">
        <v>1481626</v>
      </c>
      <c r="F6" s="5" t="n">
        <v>3347835</v>
      </c>
    </row>
    <row r="7" spans="1:6">
      <c r="A7" s="4" t="s">
        <v>39</v>
      </c>
      <c r="B7" s="5" t="n">
        <v>563336</v>
      </c>
      <c r="D7" s="5" t="n">
        <v>563336</v>
      </c>
      <c r="F7" s="5" t="n">
        <v>1582305</v>
      </c>
    </row>
    <row r="8" spans="1:6">
      <c r="A8" s="4" t="s">
        <v>292</v>
      </c>
      <c r="B8" s="5" t="n">
        <v>0</v>
      </c>
      <c r="D8" s="5" t="n">
        <v>0</v>
      </c>
      <c r="F8" s="5" t="n">
        <v>0</v>
      </c>
    </row>
    <row r="9" spans="1:6">
      <c r="A9" s="4" t="s">
        <v>41</v>
      </c>
      <c r="B9" s="5" t="n">
        <v>303346</v>
      </c>
      <c r="D9" s="5" t="n">
        <v>303346</v>
      </c>
      <c r="F9" s="7" t="n">
        <v>303346</v>
      </c>
    </row>
    <row r="10" spans="1:6">
      <c r="A10" s="4" t="s">
        <v>293</v>
      </c>
      <c r="B10" s="7" t="n">
        <v>0</v>
      </c>
      <c r="C10" s="7" t="n">
        <v>0</v>
      </c>
      <c r="D10" s="7" t="n">
        <v>1834500</v>
      </c>
      <c r="E1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6632620</v>
      </c>
      <c r="C4" s="7" t="n">
        <v>41402286</v>
      </c>
      <c r="D4" s="7" t="n">
        <v>108534658</v>
      </c>
      <c r="E4" s="7" t="n">
        <v>72595423</v>
      </c>
    </row>
    <row r="5" spans="1:5">
      <c r="A5" s="4" t="s">
        <v>82</v>
      </c>
      <c r="B5" s="5" t="n">
        <v>703711</v>
      </c>
      <c r="C5" s="5" t="n">
        <v>615487</v>
      </c>
      <c r="D5" s="5" t="n">
        <v>1407422</v>
      </c>
      <c r="E5" s="5" t="n">
        <v>906974</v>
      </c>
    </row>
    <row r="6" spans="1:5">
      <c r="A6" s="4" t="s">
        <v>83</v>
      </c>
      <c r="B6" s="5" t="n">
        <v>0</v>
      </c>
      <c r="C6" s="5" t="n">
        <v>24687</v>
      </c>
      <c r="D6" s="5" t="n">
        <v>0</v>
      </c>
      <c r="E6" s="5" t="n">
        <v>52339</v>
      </c>
    </row>
    <row r="7" spans="1:5">
      <c r="A7" s="4" t="s">
        <v>84</v>
      </c>
      <c r="B7" s="5" t="n">
        <v>57336331</v>
      </c>
      <c r="C7" s="5" t="n">
        <v>42042460</v>
      </c>
      <c r="D7" s="5" t="n">
        <v>109942080</v>
      </c>
      <c r="E7" s="5" t="n">
        <v>73554736</v>
      </c>
    </row>
    <row r="8" spans="1:5">
      <c r="A8" s="3" t="s">
        <v>85</v>
      </c>
    </row>
    <row r="9" spans="1:5">
      <c r="A9" s="4" t="s">
        <v>86</v>
      </c>
      <c r="B9" s="5" t="n">
        <v>54624947</v>
      </c>
      <c r="C9" s="5" t="n">
        <v>42633298</v>
      </c>
      <c r="D9" s="5" t="n">
        <v>106399449</v>
      </c>
      <c r="E9" s="5" t="n">
        <v>73626775</v>
      </c>
    </row>
    <row r="10" spans="1:5">
      <c r="A10" s="4" t="s">
        <v>87</v>
      </c>
      <c r="B10" s="5" t="n">
        <v>1651663</v>
      </c>
      <c r="C10" s="5" t="n">
        <v>2877748</v>
      </c>
      <c r="D10" s="5" t="n">
        <v>4464766</v>
      </c>
      <c r="E10" s="5" t="n">
        <v>6314763</v>
      </c>
    </row>
    <row r="11" spans="1:5">
      <c r="A11" s="4" t="s">
        <v>88</v>
      </c>
      <c r="B11" s="5" t="n">
        <v>0</v>
      </c>
      <c r="C11" s="5" t="n">
        <v>97527</v>
      </c>
      <c r="D11" s="5" t="n">
        <v>0</v>
      </c>
      <c r="E11" s="5" t="n">
        <v>-573565</v>
      </c>
    </row>
    <row r="12" spans="1:5">
      <c r="A12" s="4" t="s">
        <v>89</v>
      </c>
      <c r="B12" s="5" t="n">
        <v>54282</v>
      </c>
      <c r="C12" s="5" t="n">
        <v>103650</v>
      </c>
      <c r="D12" s="5" t="n">
        <v>115126</v>
      </c>
      <c r="E12" s="5" t="n">
        <v>197592</v>
      </c>
    </row>
    <row r="13" spans="1:5">
      <c r="A13" s="4" t="s">
        <v>90</v>
      </c>
      <c r="B13" s="5" t="n">
        <v>24338628</v>
      </c>
      <c r="C13" s="5" t="n">
        <v>0</v>
      </c>
      <c r="D13" s="5" t="n">
        <v>24338628</v>
      </c>
      <c r="E13" s="5" t="n">
        <v>0</v>
      </c>
    </row>
    <row r="14" spans="1:5">
      <c r="A14" s="4" t="s">
        <v>91</v>
      </c>
      <c r="B14" s="5" t="n">
        <v>708391</v>
      </c>
      <c r="C14" s="5" t="n">
        <v>255319</v>
      </c>
      <c r="D14" s="5" t="n">
        <v>1614481</v>
      </c>
      <c r="E14" s="5" t="n">
        <v>612323</v>
      </c>
    </row>
    <row r="15" spans="1:5">
      <c r="A15" s="4" t="s">
        <v>92</v>
      </c>
      <c r="B15" s="5" t="n">
        <v>449318</v>
      </c>
      <c r="C15" s="5" t="n">
        <v>470347</v>
      </c>
      <c r="D15" s="5" t="n">
        <v>900343</v>
      </c>
      <c r="E15" s="5" t="n">
        <v>910800</v>
      </c>
    </row>
    <row r="16" spans="1:5">
      <c r="A16" s="4" t="s">
        <v>93</v>
      </c>
      <c r="B16" s="5" t="n">
        <v>0</v>
      </c>
      <c r="C16" s="5" t="n">
        <v>0</v>
      </c>
      <c r="D16" s="5" t="n">
        <v>0</v>
      </c>
      <c r="E16" s="5" t="n">
        <v>-139868</v>
      </c>
    </row>
    <row r="17" spans="1:5">
      <c r="A17" s="4" t="s">
        <v>94</v>
      </c>
      <c r="B17" s="5" t="n">
        <v>71844</v>
      </c>
      <c r="C17" s="5" t="n">
        <v>28186</v>
      </c>
      <c r="D17" s="5" t="n">
        <v>143688</v>
      </c>
      <c r="E17" s="5" t="n">
        <v>56372</v>
      </c>
    </row>
    <row r="18" spans="1:5">
      <c r="A18" s="4" t="s">
        <v>95</v>
      </c>
      <c r="B18" s="5" t="n">
        <v>81899073</v>
      </c>
      <c r="C18" s="5" t="n">
        <v>46466075</v>
      </c>
      <c r="D18" s="5" t="n">
        <v>137976481</v>
      </c>
      <c r="E18" s="5" t="n">
        <v>81005192</v>
      </c>
    </row>
    <row r="19" spans="1:5">
      <c r="A19" s="4" t="s">
        <v>96</v>
      </c>
      <c r="B19" s="5" t="n">
        <v>-24562742</v>
      </c>
      <c r="C19" s="5" t="n">
        <v>-4423615</v>
      </c>
      <c r="D19" s="5" t="n">
        <v>-28034401</v>
      </c>
      <c r="E19" s="5" t="n">
        <v>-7450456</v>
      </c>
    </row>
    <row r="20" spans="1:5">
      <c r="A20" s="3" t="s">
        <v>97</v>
      </c>
    </row>
    <row r="21" spans="1:5">
      <c r="A21" s="4" t="s">
        <v>98</v>
      </c>
      <c r="B21" s="5" t="n">
        <v>1089</v>
      </c>
      <c r="C21" s="5" t="n">
        <v>126097</v>
      </c>
      <c r="D21" s="5" t="n">
        <v>383082</v>
      </c>
      <c r="E21" s="5" t="n">
        <v>257860</v>
      </c>
    </row>
    <row r="22" spans="1:5">
      <c r="A22" s="4" t="s">
        <v>99</v>
      </c>
      <c r="B22" s="5" t="n">
        <v>-831629</v>
      </c>
      <c r="C22" s="5" t="n">
        <v>-399559</v>
      </c>
      <c r="D22" s="5" t="n">
        <v>-1426413</v>
      </c>
      <c r="E22" s="5" t="n">
        <v>-819466</v>
      </c>
    </row>
    <row r="23" spans="1:5">
      <c r="A23" s="4" t="s">
        <v>100</v>
      </c>
      <c r="B23" s="5" t="n">
        <v>0</v>
      </c>
      <c r="C23" s="5" t="n">
        <v>0</v>
      </c>
      <c r="D23" s="5" t="n">
        <v>1834500</v>
      </c>
      <c r="E23" s="5" t="n">
        <v>0</v>
      </c>
    </row>
    <row r="24" spans="1:5">
      <c r="A24" s="4" t="s">
        <v>101</v>
      </c>
      <c r="B24" s="5" t="n">
        <v>-830540</v>
      </c>
      <c r="C24" s="5" t="n">
        <v>-273462</v>
      </c>
      <c r="D24" s="5" t="n">
        <v>791169</v>
      </c>
      <c r="E24" s="5" t="n">
        <v>-561606</v>
      </c>
    </row>
    <row r="25" spans="1:5">
      <c r="A25" s="4" t="s">
        <v>102</v>
      </c>
      <c r="B25" s="5" t="n">
        <v>-25393282</v>
      </c>
      <c r="C25" s="5" t="n">
        <v>-4697077</v>
      </c>
      <c r="D25" s="5" t="n">
        <v>-27243232</v>
      </c>
      <c r="E25" s="5" t="n">
        <v>-8012062</v>
      </c>
    </row>
    <row r="26" spans="1:5">
      <c r="A26" s="4" t="s">
        <v>103</v>
      </c>
      <c r="B26" s="5" t="n">
        <v>0</v>
      </c>
      <c r="C26" s="5" t="n">
        <v>1534341</v>
      </c>
      <c r="D26" s="5" t="n">
        <v>0</v>
      </c>
      <c r="E26" s="5" t="n">
        <v>2700242</v>
      </c>
    </row>
    <row r="27" spans="1:5">
      <c r="A27" s="4" t="s">
        <v>104</v>
      </c>
      <c r="B27" s="7" t="n">
        <v>-25393282</v>
      </c>
      <c r="C27" s="7" t="n">
        <v>-3162736</v>
      </c>
      <c r="D27" s="7" t="n">
        <v>-27243232</v>
      </c>
      <c r="E27" s="7" t="n">
        <v>-5311820</v>
      </c>
    </row>
    <row r="28" spans="1:5">
      <c r="A28" s="3" t="s">
        <v>105</v>
      </c>
    </row>
    <row r="29" spans="1:5">
      <c r="A29" s="4" t="s">
        <v>106</v>
      </c>
      <c r="B29" s="8" t="n">
        <v>-2.39</v>
      </c>
      <c r="C29" s="8" t="n">
        <v>-0.3</v>
      </c>
      <c r="D29" s="8" t="n">
        <v>-2.58</v>
      </c>
      <c r="E29" s="8" t="n">
        <v>-0.51</v>
      </c>
    </row>
    <row r="30" spans="1:5">
      <c r="A30" s="4" t="s">
        <v>107</v>
      </c>
      <c r="B30" s="8" t="n">
        <v>-2.39</v>
      </c>
      <c r="C30" s="8" t="n">
        <v>-0.3</v>
      </c>
      <c r="D30" s="8" t="n">
        <v>-2.58</v>
      </c>
      <c r="E30" s="8" t="n">
        <v>-0.51</v>
      </c>
    </row>
    <row r="31" spans="1:5">
      <c r="A31" s="3" t="s">
        <v>108</v>
      </c>
    </row>
    <row r="32" spans="1:5">
      <c r="A32" s="4" t="s">
        <v>106</v>
      </c>
      <c r="B32" s="5" t="n">
        <v>10637101</v>
      </c>
      <c r="C32" s="5" t="n">
        <v>10459996</v>
      </c>
      <c r="D32" s="5" t="n">
        <v>10556356</v>
      </c>
      <c r="E32" s="5" t="n">
        <v>10458895</v>
      </c>
    </row>
    <row r="33" spans="1:5">
      <c r="A33" s="4" t="s">
        <v>107</v>
      </c>
      <c r="B33" s="5" t="n">
        <v>10637101</v>
      </c>
      <c r="C33" s="5" t="n">
        <v>10459996</v>
      </c>
      <c r="D33" s="5" t="n">
        <v>10556356</v>
      </c>
      <c r="E33" s="5" t="n">
        <v>104588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s>
  <sheetData>
    <row r="1" spans="1:6">
      <c r="A1" s="1" t="s">
        <v>294</v>
      </c>
      <c r="B1" s="2" t="s">
        <v>78</v>
      </c>
      <c r="E1" s="2" t="s">
        <v>1</v>
      </c>
    </row>
    <row r="2" spans="1:6">
      <c r="B2" s="2" t="s">
        <v>2</v>
      </c>
      <c r="C2" s="2" t="s">
        <v>79</v>
      </c>
      <c r="D2" s="2" t="s">
        <v>295</v>
      </c>
      <c r="E2" s="2" t="s">
        <v>2</v>
      </c>
      <c r="F2" s="2" t="s">
        <v>79</v>
      </c>
    </row>
    <row r="3" spans="1:6">
      <c r="A3" s="4" t="s">
        <v>296</v>
      </c>
      <c r="B3" s="7" t="n">
        <v>57336331</v>
      </c>
      <c r="C3" s="7" t="n">
        <v>42042460</v>
      </c>
      <c r="E3" s="7" t="n">
        <v>109942080</v>
      </c>
      <c r="F3" s="7" t="n">
        <v>73554736</v>
      </c>
    </row>
    <row r="4" spans="1:6">
      <c r="A4" s="4" t="s">
        <v>92</v>
      </c>
      <c r="B4" s="5" t="n">
        <v>-32121</v>
      </c>
      <c r="C4" s="5" t="n">
        <v>-32121</v>
      </c>
      <c r="D4" s="7" t="n">
        <v>-31869</v>
      </c>
      <c r="E4" s="5" t="n">
        <v>-64242</v>
      </c>
      <c r="F4" s="5" t="n">
        <v>-63990</v>
      </c>
    </row>
    <row r="5" spans="1:6">
      <c r="A5" s="4" t="s">
        <v>103</v>
      </c>
      <c r="B5" s="5" t="n">
        <v>0</v>
      </c>
      <c r="C5" s="5" t="n">
        <v>-1534341</v>
      </c>
      <c r="E5" s="5" t="n">
        <v>0</v>
      </c>
      <c r="F5" s="5" t="n">
        <v>-2700242</v>
      </c>
    </row>
    <row r="6" spans="1:6">
      <c r="A6" s="4" t="s">
        <v>285</v>
      </c>
      <c r="B6" s="5" t="n">
        <v>-25393282</v>
      </c>
      <c r="C6" s="5" t="n">
        <v>-3162736</v>
      </c>
      <c r="E6" s="5" t="n">
        <v>-27243232</v>
      </c>
      <c r="F6" s="5" t="n">
        <v>-5311820</v>
      </c>
    </row>
    <row r="7" spans="1:6">
      <c r="A7" s="4" t="s">
        <v>297</v>
      </c>
    </row>
    <row r="8" spans="1:6">
      <c r="A8" s="4" t="s">
        <v>296</v>
      </c>
      <c r="B8" s="5" t="n">
        <v>57336331</v>
      </c>
      <c r="C8" s="5" t="n">
        <v>42017773</v>
      </c>
      <c r="E8" s="5" t="n">
        <v>109942080</v>
      </c>
      <c r="F8" s="5" t="n">
        <v>73502397</v>
      </c>
    </row>
    <row r="9" spans="1:6">
      <c r="A9" s="4" t="s">
        <v>298</v>
      </c>
      <c r="B9" s="5" t="n">
        <v>-81054127</v>
      </c>
      <c r="C9" s="5" t="n">
        <v>-45534109</v>
      </c>
      <c r="E9" s="5" t="n">
        <v>-136249888</v>
      </c>
      <c r="F9" s="5" t="n">
        <v>-79956962</v>
      </c>
    </row>
    <row r="10" spans="1:6">
      <c r="A10" s="4" t="s">
        <v>299</v>
      </c>
      <c r="B10" s="5" t="n">
        <v>0</v>
      </c>
      <c r="C10" s="5" t="n">
        <v>0</v>
      </c>
      <c r="E10" s="5" t="n">
        <v>0</v>
      </c>
      <c r="F10" s="5" t="n">
        <v>0</v>
      </c>
    </row>
    <row r="11" spans="1:6">
      <c r="A11" s="4" t="s">
        <v>300</v>
      </c>
      <c r="B11" s="5" t="n">
        <v>0</v>
      </c>
      <c r="C11" s="5" t="n">
        <v>-97527</v>
      </c>
      <c r="E11" s="5" t="n">
        <v>0</v>
      </c>
      <c r="F11" s="5" t="n">
        <v>573565</v>
      </c>
    </row>
    <row r="12" spans="1:6">
      <c r="A12" s="9" t="n">
        <v>-4</v>
      </c>
      <c r="B12" s="5" t="n">
        <v>-23717796</v>
      </c>
      <c r="C12" s="5" t="n">
        <v>-3613863</v>
      </c>
      <c r="E12" s="5" t="n">
        <v>-26307808</v>
      </c>
      <c r="F12" s="5" t="n">
        <v>-5881000</v>
      </c>
    </row>
    <row r="13" spans="1:6">
      <c r="A13" s="4" t="s">
        <v>125</v>
      </c>
      <c r="B13" s="5" t="n">
        <v>858233</v>
      </c>
      <c r="C13" s="5" t="n">
        <v>4920507</v>
      </c>
      <c r="E13" s="5" t="n">
        <v>2889327</v>
      </c>
      <c r="F13" s="5" t="n">
        <v>10304149</v>
      </c>
    </row>
    <row r="14" spans="1:6">
      <c r="A14" s="4" t="s">
        <v>301</v>
      </c>
      <c r="B14" s="5" t="n">
        <v>71436425</v>
      </c>
      <c r="C14" s="5" t="n">
        <v>93402963</v>
      </c>
      <c r="E14" s="5" t="n">
        <v>71436425</v>
      </c>
      <c r="F14" s="5" t="n">
        <v>93402963</v>
      </c>
    </row>
    <row r="15" spans="1:6">
      <c r="A15" s="4" t="s">
        <v>302</v>
      </c>
    </row>
    <row r="16" spans="1:6">
      <c r="A16" s="4" t="s">
        <v>296</v>
      </c>
      <c r="B16" s="5" t="n">
        <v>0</v>
      </c>
      <c r="C16" s="5" t="n">
        <v>24687</v>
      </c>
      <c r="E16" s="5" t="n">
        <v>0</v>
      </c>
      <c r="F16" s="5" t="n">
        <v>52339</v>
      </c>
    </row>
    <row r="17" spans="1:6">
      <c r="A17" s="4" t="s">
        <v>298</v>
      </c>
      <c r="B17" s="5" t="n">
        <v>-395628</v>
      </c>
      <c r="C17" s="5" t="n">
        <v>-364092</v>
      </c>
      <c r="E17" s="5" t="n">
        <v>-826250</v>
      </c>
      <c r="F17" s="5" t="n">
        <v>-710995</v>
      </c>
    </row>
    <row r="18" spans="1:6">
      <c r="A18" s="4" t="s">
        <v>299</v>
      </c>
      <c r="B18" s="5" t="n">
        <v>0</v>
      </c>
      <c r="C18" s="5" t="n">
        <v>125000</v>
      </c>
      <c r="E18" s="5" t="n">
        <v>0</v>
      </c>
      <c r="F18" s="5" t="n">
        <v>255665</v>
      </c>
    </row>
    <row r="19" spans="1:6">
      <c r="A19" s="4" t="s">
        <v>300</v>
      </c>
      <c r="B19" s="5" t="n">
        <v>0</v>
      </c>
      <c r="C19" s="5" t="n">
        <v>0</v>
      </c>
      <c r="E19" s="5" t="n">
        <v>2216251</v>
      </c>
      <c r="F19" s="5" t="n">
        <v>0</v>
      </c>
    </row>
    <row r="20" spans="1:6">
      <c r="A20" s="9" t="n">
        <v>-4</v>
      </c>
      <c r="B20" s="5" t="n">
        <v>-395628</v>
      </c>
      <c r="C20" s="5" t="n">
        <v>-214405</v>
      </c>
      <c r="E20" s="5" t="n">
        <v>1390001</v>
      </c>
      <c r="F20" s="5" t="n">
        <v>-402991</v>
      </c>
    </row>
    <row r="21" spans="1:6">
      <c r="A21" s="4" t="s">
        <v>125</v>
      </c>
      <c r="B21" s="5" t="n">
        <v>0</v>
      </c>
      <c r="C21" s="5" t="n">
        <v>0</v>
      </c>
      <c r="E21" s="5" t="n">
        <v>0</v>
      </c>
      <c r="F21" s="5" t="n">
        <v>0</v>
      </c>
    </row>
    <row r="22" spans="1:6">
      <c r="A22" s="4" t="s">
        <v>301</v>
      </c>
      <c r="B22" s="5" t="n">
        <v>1047413</v>
      </c>
      <c r="C22" s="5" t="n">
        <v>5760191</v>
      </c>
      <c r="E22" s="5" t="n">
        <v>1047413</v>
      </c>
      <c r="F22" s="5" t="n">
        <v>5760191</v>
      </c>
    </row>
    <row r="23" spans="1:6">
      <c r="A23" s="4" t="s">
        <v>303</v>
      </c>
    </row>
    <row r="24" spans="1:6">
      <c r="A24" s="4" t="s">
        <v>296</v>
      </c>
      <c r="B24" s="5" t="n">
        <v>57336331</v>
      </c>
      <c r="C24" s="5" t="n">
        <v>42042460</v>
      </c>
      <c r="E24" s="5" t="n">
        <v>109942080</v>
      </c>
      <c r="F24" s="5" t="n">
        <v>73554736</v>
      </c>
    </row>
    <row r="25" spans="1:6">
      <c r="A25" s="4" t="s">
        <v>298</v>
      </c>
      <c r="B25" s="5" t="n">
        <v>-81449755</v>
      </c>
      <c r="C25" s="5" t="n">
        <v>-45898201</v>
      </c>
      <c r="E25" s="5" t="n">
        <v>-137076138</v>
      </c>
      <c r="F25" s="5" t="n">
        <v>-80667957</v>
      </c>
    </row>
    <row r="26" spans="1:6">
      <c r="A26" s="4" t="s">
        <v>299</v>
      </c>
      <c r="B26" s="5" t="n">
        <v>0</v>
      </c>
      <c r="C26" s="5" t="n">
        <v>125000</v>
      </c>
      <c r="E26" s="5" t="n">
        <v>0</v>
      </c>
      <c r="F26" s="5" t="n">
        <v>255665</v>
      </c>
    </row>
    <row r="27" spans="1:6">
      <c r="A27" s="4" t="s">
        <v>300</v>
      </c>
      <c r="B27" s="5" t="n">
        <v>0</v>
      </c>
      <c r="C27" s="5" t="n">
        <v>-97527</v>
      </c>
      <c r="E27" s="5" t="n">
        <v>2216251</v>
      </c>
      <c r="F27" s="5" t="n">
        <v>573565</v>
      </c>
    </row>
    <row r="28" spans="1:6">
      <c r="A28" s="4" t="s">
        <v>92</v>
      </c>
      <c r="B28" s="5" t="n">
        <v>-449318</v>
      </c>
      <c r="C28" s="5" t="n">
        <v>-470347</v>
      </c>
      <c r="E28" s="5" t="n">
        <v>-900343</v>
      </c>
      <c r="F28" s="5" t="n">
        <v>-910800</v>
      </c>
    </row>
    <row r="29" spans="1:6">
      <c r="A29" s="4" t="s">
        <v>304</v>
      </c>
      <c r="B29" s="5" t="n">
        <v>-830540</v>
      </c>
      <c r="C29" s="5" t="n">
        <v>-398462</v>
      </c>
      <c r="E29" s="5" t="n">
        <v>-1425082</v>
      </c>
      <c r="F29" s="5" t="n">
        <v>-817271</v>
      </c>
    </row>
    <row r="30" spans="1:6">
      <c r="A30" s="4" t="s">
        <v>305</v>
      </c>
      <c r="B30" s="5" t="n">
        <v>-25393282</v>
      </c>
      <c r="C30" s="5" t="n">
        <v>-4697077</v>
      </c>
      <c r="E30" s="5" t="n">
        <v>-27243232</v>
      </c>
      <c r="F30" s="5" t="n">
        <v>-8012062</v>
      </c>
    </row>
    <row r="31" spans="1:6">
      <c r="A31" s="4" t="s">
        <v>103</v>
      </c>
      <c r="B31" s="5" t="n">
        <v>0</v>
      </c>
      <c r="C31" s="5" t="n">
        <v>1534341</v>
      </c>
      <c r="E31" s="5" t="n">
        <v>0</v>
      </c>
      <c r="F31" s="5" t="n">
        <v>2700242</v>
      </c>
    </row>
    <row r="32" spans="1:6">
      <c r="A32" s="4" t="s">
        <v>285</v>
      </c>
      <c r="B32" s="5" t="n">
        <v>-25393282</v>
      </c>
      <c r="C32" s="5" t="n">
        <v>-3162736</v>
      </c>
      <c r="E32" s="5" t="n">
        <v>-27243232</v>
      </c>
      <c r="F32" s="5" t="n">
        <v>-5311820</v>
      </c>
    </row>
    <row r="33" spans="1:6">
      <c r="A33" s="4" t="s">
        <v>125</v>
      </c>
      <c r="B33" s="5" t="n">
        <v>858233</v>
      </c>
      <c r="C33" s="5" t="n">
        <v>4920507</v>
      </c>
      <c r="E33" s="5" t="n">
        <v>2889327</v>
      </c>
      <c r="F33" s="5" t="n">
        <v>10304149</v>
      </c>
    </row>
    <row r="34" spans="1:6">
      <c r="A34" s="4" t="s">
        <v>301</v>
      </c>
      <c r="B34" s="7" t="n">
        <v>72483838</v>
      </c>
      <c r="C34" s="7" t="n">
        <v>99163154</v>
      </c>
      <c r="E34" s="7" t="n">
        <v>72483838</v>
      </c>
      <c r="F34" s="7" t="n">
        <v>99163154</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6</v>
      </c>
      <c r="B1" s="2" t="s">
        <v>2</v>
      </c>
      <c r="C1" s="2" t="s">
        <v>28</v>
      </c>
    </row>
    <row r="2" spans="1:3">
      <c r="A2" s="3" t="s">
        <v>157</v>
      </c>
    </row>
    <row r="3" spans="1:3">
      <c r="A3" s="4" t="s">
        <v>307</v>
      </c>
      <c r="B3" s="7" t="n">
        <v>732078</v>
      </c>
      <c r="C3" s="7" t="n">
        <v>0</v>
      </c>
    </row>
    <row r="4" spans="1:3">
      <c r="A4" s="4" t="s">
        <v>308</v>
      </c>
      <c r="B4" s="5" t="n">
        <v>371230</v>
      </c>
      <c r="C4" s="5" t="n">
        <v>248853</v>
      </c>
    </row>
    <row r="5" spans="1:3">
      <c r="A5" s="4" t="s">
        <v>309</v>
      </c>
      <c r="B5" s="5" t="n">
        <v>0</v>
      </c>
      <c r="C5" s="5" t="n">
        <v>505000</v>
      </c>
    </row>
    <row r="6" spans="1:3">
      <c r="A6" s="4" t="s">
        <v>310</v>
      </c>
      <c r="B6" s="5" t="n">
        <v>0</v>
      </c>
      <c r="C6" s="5" t="n">
        <v>292338</v>
      </c>
    </row>
    <row r="7" spans="1:3">
      <c r="A7" s="4" t="s">
        <v>311</v>
      </c>
      <c r="B7" s="7" t="n">
        <v>1103308</v>
      </c>
      <c r="C7" s="7" t="n">
        <v>10461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2</v>
      </c>
      <c r="B1" s="2" t="s">
        <v>2</v>
      </c>
      <c r="C1" s="2" t="s">
        <v>28</v>
      </c>
    </row>
    <row r="2" spans="1:3">
      <c r="A2" s="3" t="s">
        <v>161</v>
      </c>
    </row>
    <row r="3" spans="1:3">
      <c r="A3" s="4" t="s">
        <v>313</v>
      </c>
      <c r="B3" s="7" t="n">
        <v>2263477</v>
      </c>
      <c r="C3" s="7" t="n">
        <v>212987</v>
      </c>
    </row>
    <row r="4" spans="1:3">
      <c r="A4" s="4" t="s">
        <v>314</v>
      </c>
      <c r="B4" s="5" t="n">
        <v>878339</v>
      </c>
      <c r="C4" s="5" t="n">
        <v>26123</v>
      </c>
    </row>
    <row r="5" spans="1:3">
      <c r="A5" s="4" t="s">
        <v>315</v>
      </c>
      <c r="B5" s="5" t="n">
        <v>299860</v>
      </c>
      <c r="C5" s="5" t="n">
        <v>182751</v>
      </c>
    </row>
    <row r="6" spans="1:3">
      <c r="A6" s="4" t="s">
        <v>316</v>
      </c>
      <c r="B6" s="5" t="n">
        <v>238742</v>
      </c>
      <c r="C6" s="5" t="n">
        <v>143362</v>
      </c>
    </row>
    <row r="7" spans="1:3">
      <c r="A7" s="4" t="s">
        <v>317</v>
      </c>
      <c r="B7" s="5" t="n">
        <v>136584</v>
      </c>
      <c r="C7" s="5" t="n">
        <v>533580</v>
      </c>
    </row>
    <row r="8" spans="1:3">
      <c r="A8" s="4" t="s">
        <v>318</v>
      </c>
      <c r="B8" s="5" t="n">
        <v>14212</v>
      </c>
      <c r="C8" s="5" t="n">
        <v>11318</v>
      </c>
    </row>
    <row r="9" spans="1:3">
      <c r="A9" s="4" t="s">
        <v>319</v>
      </c>
      <c r="B9" s="5" t="n">
        <v>10977</v>
      </c>
      <c r="C9" s="5" t="n">
        <v>964124</v>
      </c>
    </row>
    <row r="10" spans="1:3">
      <c r="A10" s="4" t="s">
        <v>320</v>
      </c>
      <c r="B10" s="5" t="n">
        <v>6258</v>
      </c>
      <c r="C10" s="5" t="n">
        <v>1293</v>
      </c>
    </row>
    <row r="11" spans="1:3">
      <c r="A11" s="4" t="s">
        <v>321</v>
      </c>
      <c r="B11" s="7" t="n">
        <v>3848449</v>
      </c>
      <c r="C11" s="7" t="n">
        <v>20755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2</v>
      </c>
      <c r="B1" s="2" t="s">
        <v>2</v>
      </c>
      <c r="C1" s="2" t="s">
        <v>28</v>
      </c>
    </row>
    <row r="2" spans="1:3">
      <c r="A2" s="3" t="s">
        <v>164</v>
      </c>
    </row>
    <row r="3" spans="1:3">
      <c r="A3" s="4" t="s">
        <v>323</v>
      </c>
      <c r="B3" s="7" t="n">
        <v>51432434</v>
      </c>
      <c r="C3" s="7" t="n">
        <v>50814309</v>
      </c>
    </row>
    <row r="4" spans="1:3">
      <c r="A4" s="4" t="s">
        <v>324</v>
      </c>
      <c r="B4" s="5" t="n">
        <v>566159</v>
      </c>
      <c r="C4" s="5" t="n">
        <v>602938</v>
      </c>
    </row>
    <row r="5" spans="1:3">
      <c r="A5" s="4" t="s">
        <v>325</v>
      </c>
      <c r="B5" s="5" t="n">
        <v>652795</v>
      </c>
      <c r="C5" s="5" t="n">
        <v>652795</v>
      </c>
    </row>
    <row r="6" spans="1:3">
      <c r="A6" s="4" t="s">
        <v>326</v>
      </c>
      <c r="B6" s="5" t="n">
        <v>52651388</v>
      </c>
      <c r="C6" s="5" t="n">
        <v>52070042</v>
      </c>
    </row>
    <row r="7" spans="1:3">
      <c r="A7" s="4" t="s">
        <v>327</v>
      </c>
      <c r="B7" s="5" t="n">
        <v>-7585586</v>
      </c>
      <c r="C7" s="5" t="n">
        <v>-6685244</v>
      </c>
    </row>
    <row r="8" spans="1:3">
      <c r="A8" s="4" t="s">
        <v>328</v>
      </c>
      <c r="B8" s="5" t="n">
        <v>45065802</v>
      </c>
      <c r="C8" s="5" t="n">
        <v>45384798</v>
      </c>
    </row>
    <row r="9" spans="1:3">
      <c r="A9" s="4" t="s">
        <v>329</v>
      </c>
      <c r="B9" s="5" t="n">
        <v>19247645</v>
      </c>
      <c r="C9" s="5" t="n">
        <v>16939665</v>
      </c>
    </row>
    <row r="10" spans="1:3">
      <c r="A10" s="4" t="s">
        <v>330</v>
      </c>
      <c r="B10" s="7" t="n">
        <v>64313447</v>
      </c>
      <c r="C10" s="7" t="n">
        <v>623244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31</v>
      </c>
      <c r="B1" s="2" t="s">
        <v>1</v>
      </c>
      <c r="C1" s="2" t="s">
        <v>110</v>
      </c>
    </row>
    <row r="2" spans="1:3">
      <c r="B2" s="2" t="s">
        <v>2</v>
      </c>
      <c r="C2" s="2" t="s">
        <v>28</v>
      </c>
    </row>
    <row r="3" spans="1:3">
      <c r="A3" s="3" t="s">
        <v>164</v>
      </c>
    </row>
    <row r="4" spans="1:3">
      <c r="A4" s="4" t="s">
        <v>332</v>
      </c>
      <c r="B4" s="7" t="n">
        <v>2966647</v>
      </c>
      <c r="C4" s="7" t="n">
        <v>2108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33</v>
      </c>
      <c r="B1" s="2" t="s">
        <v>2</v>
      </c>
      <c r="C1" s="2" t="s">
        <v>28</v>
      </c>
      <c r="D1" s="2" t="s">
        <v>334</v>
      </c>
      <c r="E1" s="2" t="s">
        <v>295</v>
      </c>
    </row>
    <row r="2" spans="1:5">
      <c r="A2" s="4" t="s">
        <v>335</v>
      </c>
      <c r="B2" s="7" t="n">
        <v>7740372</v>
      </c>
      <c r="C2" s="7" t="n">
        <v>5314690</v>
      </c>
    </row>
    <row r="3" spans="1:5">
      <c r="A3" s="4" t="s">
        <v>336</v>
      </c>
      <c r="B3" s="5" t="n">
        <v>500000</v>
      </c>
      <c r="C3" s="5" t="n">
        <v>500000</v>
      </c>
    </row>
    <row r="4" spans="1:5">
      <c r="A4" s="4" t="s">
        <v>337</v>
      </c>
      <c r="B4" s="5" t="n">
        <v>7240372</v>
      </c>
      <c r="C4" s="5" t="n">
        <v>4814690</v>
      </c>
    </row>
    <row r="5" spans="1:5">
      <c r="A5" s="4" t="s">
        <v>338</v>
      </c>
    </row>
    <row r="6" spans="1:5">
      <c r="A6" s="4" t="s">
        <v>335</v>
      </c>
      <c r="B6" s="5" t="n">
        <v>6484297</v>
      </c>
      <c r="D6" s="7" t="n">
        <v>4000000</v>
      </c>
    </row>
    <row r="7" spans="1:5">
      <c r="A7" s="4" t="s">
        <v>339</v>
      </c>
    </row>
    <row r="8" spans="1:5">
      <c r="A8" s="4" t="s">
        <v>335</v>
      </c>
      <c r="B8" s="5" t="n">
        <v>112272</v>
      </c>
      <c r="C8" s="7" t="n">
        <v>592412</v>
      </c>
    </row>
    <row r="9" spans="1:5">
      <c r="A9" s="4" t="s">
        <v>340</v>
      </c>
    </row>
    <row r="10" spans="1:5">
      <c r="A10" s="4" t="s">
        <v>335</v>
      </c>
      <c r="B10" s="7" t="n">
        <v>1143803</v>
      </c>
      <c r="E10" s="7" t="n">
        <v>7222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28"/>
    <col customWidth="1" max="3" min="3" width="28"/>
    <col customWidth="1" max="4" min="4" width="28"/>
    <col customWidth="1" max="5" min="5" width="28"/>
  </cols>
  <sheetData>
    <row r="1" spans="1:5">
      <c r="A1" s="1" t="s">
        <v>341</v>
      </c>
      <c r="B1" s="2" t="s">
        <v>78</v>
      </c>
      <c r="D1" s="2" t="s">
        <v>1</v>
      </c>
    </row>
    <row r="2" spans="1:5">
      <c r="B2" s="2" t="s">
        <v>342</v>
      </c>
      <c r="C2" s="2" t="s">
        <v>343</v>
      </c>
      <c r="D2" s="2" t="s">
        <v>342</v>
      </c>
      <c r="E2" s="2" t="s">
        <v>343</v>
      </c>
    </row>
    <row r="3" spans="1:5">
      <c r="A3" s="4" t="s">
        <v>344</v>
      </c>
      <c r="B3" s="7" t="n">
        <v>1651663</v>
      </c>
      <c r="C3" s="7" t="n">
        <v>2877748</v>
      </c>
      <c r="D3" s="7" t="n">
        <v>4464766</v>
      </c>
      <c r="E3" s="7" t="n">
        <v>6314763</v>
      </c>
    </row>
    <row r="4" spans="1:5">
      <c r="A4" s="4" t="s">
        <v>345</v>
      </c>
      <c r="B4" s="10" t="n">
        <v>1.53</v>
      </c>
      <c r="C4" s="10" t="n">
        <v>4.05</v>
      </c>
      <c r="D4" s="10" t="n">
        <v>2.14</v>
      </c>
      <c r="E4" s="10" t="n">
        <v>3.33</v>
      </c>
    </row>
    <row r="5" spans="1:5">
      <c r="A5" s="4" t="s">
        <v>340</v>
      </c>
    </row>
    <row r="6" spans="1:5">
      <c r="A6" s="4" t="s">
        <v>344</v>
      </c>
      <c r="B6" s="7" t="n">
        <v>0</v>
      </c>
      <c r="C6" s="7" t="n">
        <v>450000</v>
      </c>
      <c r="D6" s="7" t="n">
        <v>0</v>
      </c>
      <c r="E6" s="7" t="n">
        <v>725000</v>
      </c>
    </row>
    <row r="7" spans="1:5">
      <c r="A7" s="4" t="s">
        <v>345</v>
      </c>
      <c r="B7" s="5" t="n">
        <v>0</v>
      </c>
      <c r="C7" s="10" t="n">
        <v>0.63</v>
      </c>
      <c r="D7" s="4" t="s">
        <v>346</v>
      </c>
      <c r="E7" s="10" t="n">
        <v>0.38</v>
      </c>
    </row>
    <row r="8" spans="1:5">
      <c r="A8" s="4" t="s">
        <v>338</v>
      </c>
    </row>
    <row r="9" spans="1:5">
      <c r="A9" s="4" t="s">
        <v>344</v>
      </c>
      <c r="B9" s="7" t="n">
        <v>1651663</v>
      </c>
      <c r="C9" s="7" t="n">
        <v>2427748</v>
      </c>
      <c r="D9" s="7" t="n">
        <v>4464766</v>
      </c>
      <c r="E9" s="7" t="n">
        <v>5589763</v>
      </c>
    </row>
    <row r="10" spans="1:5">
      <c r="A10" s="4" t="s">
        <v>345</v>
      </c>
      <c r="B10" s="10" t="n">
        <v>1.53</v>
      </c>
      <c r="C10" s="10" t="n">
        <v>3.42</v>
      </c>
      <c r="D10" s="10" t="n">
        <v>2.14</v>
      </c>
      <c r="E10" s="10" t="n">
        <v>2.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47</v>
      </c>
      <c r="B1" s="2" t="s">
        <v>78</v>
      </c>
      <c r="D1" s="2" t="s">
        <v>1</v>
      </c>
    </row>
    <row r="2" spans="1:5">
      <c r="B2" s="2" t="s">
        <v>2</v>
      </c>
      <c r="C2" s="2" t="s">
        <v>79</v>
      </c>
      <c r="D2" s="2" t="s">
        <v>2</v>
      </c>
      <c r="E2" s="2" t="s">
        <v>79</v>
      </c>
    </row>
    <row r="3" spans="1:5">
      <c r="A3" s="4" t="s">
        <v>348</v>
      </c>
      <c r="B3" s="7" t="n">
        <v>400661</v>
      </c>
      <c r="C3" s="7" t="n">
        <v>174243</v>
      </c>
      <c r="D3" s="7" t="n">
        <v>775780</v>
      </c>
      <c r="E3" s="7" t="n">
        <v>350631</v>
      </c>
    </row>
    <row r="4" spans="1:5">
      <c r="A4" s="4" t="s">
        <v>339</v>
      </c>
    </row>
    <row r="5" spans="1:5">
      <c r="A5" s="4" t="s">
        <v>348</v>
      </c>
      <c r="B5" s="5" t="n">
        <v>166270</v>
      </c>
      <c r="C5" s="5" t="n">
        <v>174243</v>
      </c>
      <c r="D5" s="5" t="n">
        <v>334095</v>
      </c>
      <c r="E5" s="5" t="n">
        <v>350631</v>
      </c>
    </row>
    <row r="6" spans="1:5">
      <c r="A6" s="4" t="s">
        <v>338</v>
      </c>
    </row>
    <row r="7" spans="1:5">
      <c r="A7" s="4" t="s">
        <v>348</v>
      </c>
      <c r="B7" s="7" t="n">
        <v>234391</v>
      </c>
      <c r="C7" s="7" t="n">
        <v>0</v>
      </c>
      <c r="D7" s="7" t="n">
        <v>441685</v>
      </c>
      <c r="E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9</v>
      </c>
      <c r="B1" s="2" t="s">
        <v>78</v>
      </c>
      <c r="D1" s="2" t="s">
        <v>1</v>
      </c>
    </row>
    <row r="2" spans="1:5">
      <c r="B2" s="2" t="s">
        <v>2</v>
      </c>
      <c r="C2" s="2" t="s">
        <v>79</v>
      </c>
      <c r="D2" s="2" t="s">
        <v>2</v>
      </c>
      <c r="E2" s="2" t="s">
        <v>79</v>
      </c>
    </row>
    <row r="3" spans="1:5">
      <c r="A3" s="4" t="s">
        <v>350</v>
      </c>
      <c r="B3" s="7" t="n">
        <v>20157974</v>
      </c>
      <c r="C3" s="7" t="n">
        <v>8912074</v>
      </c>
      <c r="D3" s="7" t="n">
        <v>35557967</v>
      </c>
      <c r="E3" s="7" t="n">
        <v>8912074</v>
      </c>
    </row>
    <row r="4" spans="1:5">
      <c r="A4" s="4" t="s">
        <v>351</v>
      </c>
      <c r="B4" s="5" t="n">
        <v>375000</v>
      </c>
      <c r="C4" s="5" t="n">
        <v>324000</v>
      </c>
      <c r="D4" s="5" t="n">
        <v>750000</v>
      </c>
      <c r="E4" s="5" t="n">
        <v>324000</v>
      </c>
    </row>
    <row r="5" spans="1:5">
      <c r="A5" s="4" t="s">
        <v>352</v>
      </c>
      <c r="B5" s="5" t="n">
        <v>0</v>
      </c>
      <c r="C5" s="5" t="n">
        <v>0</v>
      </c>
      <c r="D5" s="5" t="n">
        <v>3656638</v>
      </c>
      <c r="E5" s="5" t="n">
        <v>0</v>
      </c>
    </row>
    <row r="6" spans="1:5">
      <c r="A6" s="4" t="s">
        <v>303</v>
      </c>
      <c r="B6" s="7" t="n">
        <v>20532974</v>
      </c>
      <c r="C6" s="7" t="n">
        <v>9236074</v>
      </c>
      <c r="D6" s="7" t="n">
        <v>39964605</v>
      </c>
      <c r="E6" s="7" t="n">
        <v>92360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353</v>
      </c>
      <c r="B1" s="2" t="s">
        <v>78</v>
      </c>
      <c r="C1" s="2" t="s">
        <v>1</v>
      </c>
    </row>
    <row r="2" spans="1:5">
      <c r="B2" s="2" t="s">
        <v>295</v>
      </c>
      <c r="C2" s="2" t="s">
        <v>2</v>
      </c>
      <c r="D2" s="2" t="s">
        <v>28</v>
      </c>
      <c r="E2" s="2" t="s">
        <v>334</v>
      </c>
    </row>
    <row r="3" spans="1:5">
      <c r="A3" s="4" t="s">
        <v>354</v>
      </c>
      <c r="C3" s="7" t="n">
        <v>7740372</v>
      </c>
      <c r="D3" s="7" t="n">
        <v>5314690</v>
      </c>
    </row>
    <row r="4" spans="1:5">
      <c r="A4" s="4" t="s">
        <v>355</v>
      </c>
      <c r="C4" s="5" t="n">
        <v>775442</v>
      </c>
      <c r="D4" s="5" t="n">
        <v>592412</v>
      </c>
    </row>
    <row r="5" spans="1:5">
      <c r="A5" s="4" t="s">
        <v>49</v>
      </c>
      <c r="C5" s="5" t="n">
        <v>672000</v>
      </c>
      <c r="D5" s="5" t="n">
        <v>369600</v>
      </c>
    </row>
    <row r="6" spans="1:5">
      <c r="A6" s="4" t="s">
        <v>356</v>
      </c>
      <c r="B6" s="7" t="n">
        <v>0</v>
      </c>
      <c r="C6" s="5" t="n">
        <v>151200</v>
      </c>
    </row>
    <row r="7" spans="1:5">
      <c r="A7" s="4" t="s">
        <v>357</v>
      </c>
      <c r="C7" s="5" t="n">
        <v>0</v>
      </c>
      <c r="D7" s="5" t="n">
        <v>1161589</v>
      </c>
    </row>
    <row r="8" spans="1:5">
      <c r="A8" s="4" t="s">
        <v>358</v>
      </c>
      <c r="C8" s="5" t="n">
        <v>565333</v>
      </c>
      <c r="D8" s="5" t="n">
        <v>243556</v>
      </c>
    </row>
    <row r="9" spans="1:5">
      <c r="A9" s="4" t="s">
        <v>339</v>
      </c>
    </row>
    <row r="10" spans="1:5">
      <c r="A10" s="4" t="s">
        <v>354</v>
      </c>
      <c r="C10" s="5" t="n">
        <v>112272</v>
      </c>
      <c r="D10" s="5" t="n">
        <v>592412</v>
      </c>
    </row>
    <row r="11" spans="1:5">
      <c r="A11" s="4" t="s">
        <v>355</v>
      </c>
      <c r="C11" s="5" t="n">
        <v>112272</v>
      </c>
      <c r="D11" s="5" t="n">
        <v>592412</v>
      </c>
    </row>
    <row r="12" spans="1:5">
      <c r="A12" s="4" t="s">
        <v>340</v>
      </c>
    </row>
    <row r="13" spans="1:5">
      <c r="A13" s="4" t="s">
        <v>354</v>
      </c>
      <c r="B13" s="7" t="n">
        <v>722278</v>
      </c>
      <c r="C13" s="5" t="n">
        <v>1143803</v>
      </c>
    </row>
    <row r="14" spans="1:5">
      <c r="A14" s="4" t="s">
        <v>355</v>
      </c>
      <c r="C14" s="5" t="n">
        <v>1143803</v>
      </c>
      <c r="D14" s="5" t="n">
        <v>722278</v>
      </c>
    </row>
    <row r="15" spans="1:5">
      <c r="A15" s="4" t="s">
        <v>357</v>
      </c>
      <c r="C15" s="5" t="n">
        <v>1161589</v>
      </c>
    </row>
    <row r="16" spans="1:5">
      <c r="A16" s="4" t="s">
        <v>338</v>
      </c>
    </row>
    <row r="17" spans="1:5">
      <c r="A17" s="4" t="s">
        <v>354</v>
      </c>
      <c r="C17" s="5" t="n">
        <v>6484297</v>
      </c>
      <c r="E17" s="7" t="n">
        <v>4000000</v>
      </c>
    </row>
    <row r="18" spans="1:5">
      <c r="A18" s="4" t="s">
        <v>359</v>
      </c>
    </row>
    <row r="19" spans="1:5">
      <c r="A19" s="4" t="s">
        <v>355</v>
      </c>
      <c r="C19" s="7" t="n">
        <v>440815</v>
      </c>
      <c r="D1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09</v>
      </c>
      <c r="B1" s="2" t="s">
        <v>78</v>
      </c>
      <c r="D1" s="2" t="s">
        <v>1</v>
      </c>
      <c r="F1" s="2" t="s">
        <v>110</v>
      </c>
    </row>
    <row r="2" spans="1:6">
      <c r="B2" s="2" t="s">
        <v>2</v>
      </c>
      <c r="C2" s="2" t="s">
        <v>79</v>
      </c>
      <c r="D2" s="2" t="s">
        <v>2</v>
      </c>
      <c r="E2" s="2" t="s">
        <v>79</v>
      </c>
      <c r="F2" s="2" t="s">
        <v>28</v>
      </c>
    </row>
    <row r="3" spans="1:6">
      <c r="A3" s="3" t="s">
        <v>111</v>
      </c>
    </row>
    <row r="4" spans="1:6">
      <c r="A4" s="4" t="s">
        <v>104</v>
      </c>
      <c r="B4" s="7" t="n">
        <v>-25393282</v>
      </c>
      <c r="C4" s="7" t="n">
        <v>-3162736</v>
      </c>
      <c r="D4" s="7" t="n">
        <v>-27243232</v>
      </c>
      <c r="E4" s="7" t="n">
        <v>-5311820</v>
      </c>
    </row>
    <row r="5" spans="1:6">
      <c r="A5" s="3" t="s">
        <v>112</v>
      </c>
    </row>
    <row r="6" spans="1:6">
      <c r="A6" s="4" t="s">
        <v>92</v>
      </c>
      <c r="D6" s="5" t="n">
        <v>900343</v>
      </c>
      <c r="E6" s="5" t="n">
        <v>910800</v>
      </c>
    </row>
    <row r="7" spans="1:6">
      <c r="A7" s="4" t="s">
        <v>113</v>
      </c>
      <c r="D7" s="5" t="n">
        <v>0</v>
      </c>
      <c r="E7" s="5" t="n">
        <v>-385350</v>
      </c>
    </row>
    <row r="8" spans="1:6">
      <c r="A8" s="4" t="s">
        <v>114</v>
      </c>
      <c r="D8" s="5" t="n">
        <v>0</v>
      </c>
      <c r="E8" s="5" t="n">
        <v>-2700242</v>
      </c>
    </row>
    <row r="9" spans="1:6">
      <c r="A9" s="4" t="s">
        <v>115</v>
      </c>
      <c r="D9" s="5" t="n">
        <v>64242</v>
      </c>
      <c r="E9" s="5" t="n">
        <v>64243</v>
      </c>
    </row>
    <row r="10" spans="1:6">
      <c r="A10" s="4" t="s">
        <v>116</v>
      </c>
      <c r="B10" s="5" t="n">
        <v>71844</v>
      </c>
      <c r="C10" s="5" t="n">
        <v>28186</v>
      </c>
      <c r="D10" s="5" t="n">
        <v>143688</v>
      </c>
      <c r="E10" s="5" t="n">
        <v>56372</v>
      </c>
      <c r="F10" s="7" t="n">
        <v>112744</v>
      </c>
    </row>
    <row r="11" spans="1:6">
      <c r="A11" s="4" t="s">
        <v>117</v>
      </c>
      <c r="D11" s="5" t="n">
        <v>30000</v>
      </c>
      <c r="E11" s="5" t="n">
        <v>50000</v>
      </c>
    </row>
    <row r="12" spans="1:6">
      <c r="A12" s="4" t="s">
        <v>118</v>
      </c>
      <c r="B12" s="5" t="n">
        <v>0</v>
      </c>
      <c r="C12" s="5" t="n">
        <v>0</v>
      </c>
      <c r="D12" s="5" t="n">
        <v>0</v>
      </c>
      <c r="E12" s="5" t="n">
        <v>-139868</v>
      </c>
    </row>
    <row r="13" spans="1:6">
      <c r="A13" s="3" t="s">
        <v>119</v>
      </c>
    </row>
    <row r="14" spans="1:6">
      <c r="A14" s="4" t="s">
        <v>120</v>
      </c>
      <c r="D14" s="5" t="n">
        <v>1585862</v>
      </c>
      <c r="E14" s="5" t="n">
        <v>-3535787</v>
      </c>
    </row>
    <row r="15" spans="1:6">
      <c r="A15" s="4" t="s">
        <v>33</v>
      </c>
      <c r="D15" s="5" t="n">
        <v>1161589</v>
      </c>
      <c r="E15" s="5" t="n">
        <v>0</v>
      </c>
    </row>
    <row r="16" spans="1:6">
      <c r="A16" s="4" t="s">
        <v>34</v>
      </c>
      <c r="D16" s="5" t="n">
        <v>-57117</v>
      </c>
      <c r="E16" s="5" t="n">
        <v>298001</v>
      </c>
    </row>
    <row r="17" spans="1:6">
      <c r="A17" s="4" t="s">
        <v>121</v>
      </c>
      <c r="D17" s="5" t="n">
        <v>-25000</v>
      </c>
      <c r="E17" s="5" t="n">
        <v>446449</v>
      </c>
    </row>
    <row r="18" spans="1:6">
      <c r="A18" s="4" t="s">
        <v>36</v>
      </c>
      <c r="D18" s="5" t="n">
        <v>-1772911</v>
      </c>
      <c r="E18" s="5" t="n">
        <v>-1875803</v>
      </c>
    </row>
    <row r="19" spans="1:6">
      <c r="A19" s="4" t="s">
        <v>122</v>
      </c>
      <c r="D19" s="5" t="n">
        <v>19943605</v>
      </c>
      <c r="E19" s="5" t="n">
        <v>13256568</v>
      </c>
    </row>
    <row r="20" spans="1:6">
      <c r="A20" s="4" t="s">
        <v>49</v>
      </c>
      <c r="D20" s="5" t="n">
        <v>302400</v>
      </c>
      <c r="E20" s="5" t="n">
        <v>561963</v>
      </c>
    </row>
    <row r="21" spans="1:6">
      <c r="A21" s="4" t="s">
        <v>123</v>
      </c>
      <c r="D21" s="5" t="n">
        <v>-4966531</v>
      </c>
      <c r="E21" s="5" t="n">
        <v>1695526</v>
      </c>
    </row>
    <row r="22" spans="1:6">
      <c r="A22" s="3" t="s">
        <v>124</v>
      </c>
    </row>
    <row r="23" spans="1:6">
      <c r="A23" s="4" t="s">
        <v>125</v>
      </c>
      <c r="D23" s="5" t="n">
        <v>-1407701</v>
      </c>
      <c r="E23" s="5" t="n">
        <v>-7072978</v>
      </c>
    </row>
    <row r="24" spans="1:6">
      <c r="A24" s="4" t="s">
        <v>126</v>
      </c>
      <c r="D24" s="5" t="n">
        <v>-1407701</v>
      </c>
      <c r="E24" s="5" t="n">
        <v>-7072978</v>
      </c>
    </row>
    <row r="25" spans="1:6">
      <c r="A25" s="3" t="s">
        <v>127</v>
      </c>
    </row>
    <row r="26" spans="1:6">
      <c r="A26" s="4" t="s">
        <v>128</v>
      </c>
      <c r="D26" s="5" t="n">
        <v>-855204</v>
      </c>
      <c r="E26" s="5" t="n">
        <v>-944865</v>
      </c>
    </row>
    <row r="27" spans="1:6">
      <c r="A27" s="4" t="s">
        <v>129</v>
      </c>
      <c r="D27" s="5" t="n">
        <v>3256694</v>
      </c>
      <c r="E27" s="5" t="n">
        <v>0</v>
      </c>
    </row>
    <row r="28" spans="1:6">
      <c r="A28" s="4" t="s">
        <v>130</v>
      </c>
      <c r="D28" s="5" t="n">
        <v>2401490</v>
      </c>
      <c r="E28" s="5" t="n">
        <v>-944865</v>
      </c>
    </row>
    <row r="29" spans="1:6">
      <c r="A29" s="4" t="s">
        <v>131</v>
      </c>
      <c r="D29" s="5" t="n">
        <v>-3972742</v>
      </c>
      <c r="E29" s="5" t="n">
        <v>-6322317</v>
      </c>
    </row>
    <row r="30" spans="1:6">
      <c r="A30" s="4" t="s">
        <v>132</v>
      </c>
      <c r="D30" s="5" t="n">
        <v>6082768</v>
      </c>
      <c r="E30" s="5" t="n">
        <v>20645652</v>
      </c>
      <c r="F30" s="5" t="n">
        <v>20645652</v>
      </c>
    </row>
    <row r="31" spans="1:6">
      <c r="A31" s="4" t="s">
        <v>133</v>
      </c>
      <c r="B31" s="7" t="n">
        <v>2110026</v>
      </c>
      <c r="C31" s="7" t="n">
        <v>14323335</v>
      </c>
      <c r="D31" s="5" t="n">
        <v>2110026</v>
      </c>
      <c r="E31" s="5" t="n">
        <v>14323335</v>
      </c>
      <c r="F31" s="7" t="n">
        <v>6082768</v>
      </c>
    </row>
    <row r="32" spans="1:6">
      <c r="A32" s="3" t="s">
        <v>134</v>
      </c>
    </row>
    <row r="33" spans="1:6">
      <c r="A33" s="4" t="s">
        <v>135</v>
      </c>
      <c r="D33" s="5" t="n">
        <v>1481626</v>
      </c>
      <c r="E33" s="5" t="n">
        <v>2593379</v>
      </c>
    </row>
    <row r="34" spans="1:6">
      <c r="A34" s="4" t="s">
        <v>136</v>
      </c>
      <c r="D34" s="5" t="n">
        <v>110700</v>
      </c>
      <c r="E34" s="5" t="n">
        <v>0</v>
      </c>
    </row>
    <row r="35" spans="1:6">
      <c r="A35" s="4" t="s">
        <v>137</v>
      </c>
      <c r="D35" s="5" t="n">
        <v>0</v>
      </c>
      <c r="E35" s="5" t="n">
        <v>0</v>
      </c>
    </row>
    <row r="36" spans="1:6">
      <c r="A36" s="4" t="s">
        <v>138</v>
      </c>
      <c r="D36" s="5" t="n">
        <v>831012</v>
      </c>
      <c r="E36" s="5" t="n">
        <v>0</v>
      </c>
    </row>
    <row r="37" spans="1:6">
      <c r="A37" s="4" t="s">
        <v>139</v>
      </c>
      <c r="D37" s="5" t="n">
        <v>1332653</v>
      </c>
      <c r="E37" s="5" t="n">
        <v>988979</v>
      </c>
    </row>
    <row r="38" spans="1:6">
      <c r="A38" s="4" t="s">
        <v>140</v>
      </c>
      <c r="D38" s="7" t="n">
        <v>0</v>
      </c>
      <c r="E38"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0</v>
      </c>
      <c r="B1" s="2" t="s">
        <v>2</v>
      </c>
      <c r="C1" s="2" t="s">
        <v>28</v>
      </c>
    </row>
    <row r="2" spans="1:3">
      <c r="A2" s="3" t="s">
        <v>172</v>
      </c>
    </row>
    <row r="3" spans="1:3">
      <c r="A3" s="4" t="s">
        <v>361</v>
      </c>
      <c r="B3" s="7" t="n">
        <v>911983</v>
      </c>
      <c r="C3" s="7" t="n">
        <v>408770</v>
      </c>
    </row>
    <row r="4" spans="1:3">
      <c r="A4" s="4" t="s">
        <v>362</v>
      </c>
      <c r="B4" s="5" t="n">
        <v>450000</v>
      </c>
      <c r="C4" s="5" t="n">
        <v>450000</v>
      </c>
    </row>
    <row r="5" spans="1:3">
      <c r="A5" s="4" t="s">
        <v>363</v>
      </c>
      <c r="B5" s="5" t="n">
        <v>171429</v>
      </c>
      <c r="C5" s="5" t="n">
        <v>136429</v>
      </c>
    </row>
    <row r="6" spans="1:3">
      <c r="A6" s="4" t="s">
        <v>364</v>
      </c>
      <c r="B6" s="5" t="n">
        <v>108247</v>
      </c>
      <c r="C6" s="5" t="n">
        <v>189719</v>
      </c>
    </row>
    <row r="7" spans="1:3">
      <c r="A7" s="4" t="s">
        <v>365</v>
      </c>
      <c r="B7" s="5" t="n">
        <v>67736</v>
      </c>
      <c r="C7" s="5" t="n">
        <v>4694</v>
      </c>
    </row>
    <row r="8" spans="1:3">
      <c r="A8" s="4" t="s">
        <v>366</v>
      </c>
      <c r="B8" s="5" t="n">
        <v>67473</v>
      </c>
      <c r="C8" s="5" t="n">
        <v>24187</v>
      </c>
    </row>
    <row r="9" spans="1:3">
      <c r="A9" s="4" t="s">
        <v>367</v>
      </c>
      <c r="B9" s="5" t="n">
        <v>28398</v>
      </c>
      <c r="C9" s="5" t="n">
        <v>67783</v>
      </c>
    </row>
    <row r="10" spans="1:3">
      <c r="A10" s="4" t="s">
        <v>368</v>
      </c>
      <c r="B10" s="7" t="n">
        <v>1805266</v>
      </c>
      <c r="C10" s="7" t="n">
        <v>1281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9</v>
      </c>
      <c r="B1" s="2" t="s">
        <v>2</v>
      </c>
      <c r="C1" s="2" t="s">
        <v>28</v>
      </c>
    </row>
    <row r="2" spans="1:3">
      <c r="A2" s="4" t="s">
        <v>229</v>
      </c>
      <c r="B2" s="7" t="n">
        <v>34509788</v>
      </c>
      <c r="C2" s="7" t="n">
        <v>40590023</v>
      </c>
    </row>
    <row r="3" spans="1:3">
      <c r="A3" s="4" t="s">
        <v>370</v>
      </c>
      <c r="B3" s="5" t="n">
        <v>-32311034</v>
      </c>
      <c r="C3" s="5" t="n">
        <v>35275333</v>
      </c>
    </row>
    <row r="4" spans="1:3">
      <c r="A4" s="4" t="s">
        <v>371</v>
      </c>
      <c r="B4" s="5" t="n">
        <v>-2198754</v>
      </c>
      <c r="C4" s="5" t="n">
        <v>-2262997</v>
      </c>
    </row>
    <row r="5" spans="1:3">
      <c r="A5" s="4" t="s">
        <v>372</v>
      </c>
      <c r="B5" s="5" t="n">
        <v>0</v>
      </c>
      <c r="C5" s="5" t="n">
        <v>1300000</v>
      </c>
    </row>
    <row r="6" spans="1:3">
      <c r="A6" s="4" t="s">
        <v>373</v>
      </c>
    </row>
    <row r="7" spans="1:3">
      <c r="A7" s="4" t="s">
        <v>374</v>
      </c>
      <c r="B7" s="5" t="n">
        <v>23551966</v>
      </c>
      <c r="C7" s="5" t="n">
        <v>23924607</v>
      </c>
    </row>
    <row r="8" spans="1:3">
      <c r="A8" s="4" t="s">
        <v>375</v>
      </c>
    </row>
    <row r="9" spans="1:3">
      <c r="A9" s="4" t="s">
        <v>374</v>
      </c>
      <c r="B9" s="5" t="n">
        <v>9607032</v>
      </c>
      <c r="C9" s="5" t="n">
        <v>9729853</v>
      </c>
    </row>
    <row r="10" spans="1:3">
      <c r="A10" s="4" t="s">
        <v>376</v>
      </c>
    </row>
    <row r="11" spans="1:3">
      <c r="A11" s="4" t="s">
        <v>374</v>
      </c>
      <c r="B11" s="5" t="n">
        <v>1300000</v>
      </c>
      <c r="C11" s="5" t="n">
        <v>1300000</v>
      </c>
    </row>
    <row r="12" spans="1:3">
      <c r="A12" s="4" t="s">
        <v>377</v>
      </c>
    </row>
    <row r="13" spans="1:3">
      <c r="A13" s="4" t="s">
        <v>374</v>
      </c>
      <c r="B13" s="5" t="n">
        <v>0</v>
      </c>
      <c r="C13" s="5" t="n">
        <v>184994</v>
      </c>
    </row>
    <row r="14" spans="1:3">
      <c r="A14" s="4" t="s">
        <v>378</v>
      </c>
    </row>
    <row r="15" spans="1:3">
      <c r="A15" s="4" t="s">
        <v>374</v>
      </c>
      <c r="B15" s="5" t="n">
        <v>50790</v>
      </c>
      <c r="C15" s="5" t="n">
        <v>135879</v>
      </c>
    </row>
    <row r="16" spans="1:3">
      <c r="A16" s="4" t="s">
        <v>379</v>
      </c>
    </row>
    <row r="17" spans="1:3">
      <c r="A17" s="4" t="s">
        <v>374</v>
      </c>
      <c r="B17" s="5" t="n">
        <v>775442</v>
      </c>
      <c r="C17" s="5" t="n">
        <v>592412</v>
      </c>
    </row>
    <row r="18" spans="1:3">
      <c r="A18" s="4" t="s">
        <v>359</v>
      </c>
    </row>
    <row r="19" spans="1:3">
      <c r="A19" s="4" t="s">
        <v>374</v>
      </c>
      <c r="B19" s="5" t="n">
        <v>440815</v>
      </c>
      <c r="C19" s="5" t="n">
        <v>0</v>
      </c>
    </row>
    <row r="20" spans="1:3">
      <c r="A20" s="4" t="s">
        <v>380</v>
      </c>
    </row>
    <row r="21" spans="1:3">
      <c r="A21" s="4" t="s">
        <v>374</v>
      </c>
      <c r="B21" s="5" t="n">
        <v>1195723</v>
      </c>
      <c r="C21" s="5" t="n">
        <v>722278</v>
      </c>
    </row>
    <row r="22" spans="1:3">
      <c r="A22" s="4" t="s">
        <v>381</v>
      </c>
    </row>
    <row r="23" spans="1:3">
      <c r="A23" s="4" t="s">
        <v>374</v>
      </c>
      <c r="B23" s="7" t="n">
        <v>4000000</v>
      </c>
      <c r="C23" s="7" t="n">
        <v>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2</v>
      </c>
      <c r="B1" s="2" t="s">
        <v>2</v>
      </c>
      <c r="C1" s="2" t="s">
        <v>28</v>
      </c>
    </row>
    <row r="2" spans="1:3">
      <c r="A2" s="3" t="s">
        <v>176</v>
      </c>
    </row>
    <row r="3" spans="1:3">
      <c r="A3" s="4" t="s">
        <v>383</v>
      </c>
      <c r="B3" s="7" t="n">
        <v>36135</v>
      </c>
      <c r="C3" s="7" t="n">
        <v>33866</v>
      </c>
    </row>
    <row r="4" spans="1:3">
      <c r="A4" s="4" t="s">
        <v>384</v>
      </c>
      <c r="B4" s="5" t="n">
        <v>767673</v>
      </c>
      <c r="C4" s="5" t="n">
        <v>767673</v>
      </c>
    </row>
    <row r="5" spans="1:3">
      <c r="A5" s="4" t="s">
        <v>385</v>
      </c>
      <c r="B5" s="5" t="n">
        <v>-242464</v>
      </c>
      <c r="C5" s="5" t="n">
        <v>-178221</v>
      </c>
    </row>
    <row r="6" spans="1:3">
      <c r="A6" s="4" t="s">
        <v>372</v>
      </c>
      <c r="B6" s="7" t="n">
        <v>2198754</v>
      </c>
      <c r="C6" s="7" t="n">
        <v>22629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6</v>
      </c>
      <c r="B1" s="2" t="s">
        <v>2</v>
      </c>
      <c r="C1" s="2" t="s">
        <v>28</v>
      </c>
    </row>
    <row r="2" spans="1:3">
      <c r="A2" s="3" t="s">
        <v>387</v>
      </c>
    </row>
    <row r="3" spans="1:3">
      <c r="A3" s="4" t="s">
        <v>388</v>
      </c>
      <c r="B3" s="7" t="n">
        <v>1794534</v>
      </c>
      <c r="C3" s="7" t="n">
        <v>1691383</v>
      </c>
    </row>
    <row r="4" spans="1:3">
      <c r="A4" s="4" t="s">
        <v>389</v>
      </c>
      <c r="B4" s="5" t="n">
        <v>565333</v>
      </c>
      <c r="C4" s="5" t="n">
        <v>243556</v>
      </c>
    </row>
    <row r="5" spans="1:3">
      <c r="A5" s="4" t="s">
        <v>384</v>
      </c>
      <c r="B5" s="5" t="n">
        <v>47904</v>
      </c>
      <c r="C5" s="5" t="n">
        <v>44984</v>
      </c>
    </row>
    <row r="6" spans="1:3">
      <c r="A6" s="4" t="s">
        <v>383</v>
      </c>
      <c r="B6" s="5" t="n">
        <v>36135</v>
      </c>
      <c r="C6" s="5" t="n">
        <v>33866</v>
      </c>
    </row>
    <row r="7" spans="1:3">
      <c r="A7" s="4" t="s">
        <v>390</v>
      </c>
      <c r="B7" s="5" t="n">
        <v>423</v>
      </c>
      <c r="C7" s="5" t="n">
        <v>1165</v>
      </c>
    </row>
    <row r="8" spans="1:3">
      <c r="A8" s="4" t="s">
        <v>391</v>
      </c>
      <c r="B8" s="5" t="n">
        <v>0</v>
      </c>
      <c r="C8" s="5" t="n">
        <v>185</v>
      </c>
    </row>
    <row r="9" spans="1:3">
      <c r="A9" s="4" t="s">
        <v>303</v>
      </c>
      <c r="B9" s="5" t="n">
        <v>2444329</v>
      </c>
      <c r="C9" s="5" t="n">
        <v>2015139</v>
      </c>
    </row>
    <row r="10" spans="1:3">
      <c r="A10" s="4" t="s">
        <v>392</v>
      </c>
      <c r="B10" s="5" t="n">
        <v>-2444329</v>
      </c>
      <c r="C10" s="5" t="n">
        <v>-323756</v>
      </c>
    </row>
    <row r="11" spans="1:3">
      <c r="A11" s="4" t="s">
        <v>372</v>
      </c>
      <c r="B11" s="7" t="n">
        <v>0</v>
      </c>
      <c r="C11" s="7" t="n">
        <v>16913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3</v>
      </c>
      <c r="B1" s="2" t="s">
        <v>2</v>
      </c>
      <c r="C1" s="2" t="s">
        <v>28</v>
      </c>
    </row>
    <row r="2" spans="1:3">
      <c r="A2" s="3" t="s">
        <v>176</v>
      </c>
    </row>
    <row r="3" spans="1:3">
      <c r="A3" s="4" t="s">
        <v>394</v>
      </c>
      <c r="B3" s="7" t="n">
        <v>538598</v>
      </c>
      <c r="C3" s="7" t="n">
        <v>538598</v>
      </c>
    </row>
    <row r="4" spans="1:3">
      <c r="A4" s="4" t="s">
        <v>395</v>
      </c>
      <c r="B4" s="5" t="n">
        <v>0</v>
      </c>
      <c r="C4" s="5" t="n">
        <v>0</v>
      </c>
    </row>
    <row r="5" spans="1:3">
      <c r="A5" s="4" t="s">
        <v>396</v>
      </c>
      <c r="B5" s="7" t="n">
        <v>538598</v>
      </c>
      <c r="C5" s="7" t="n">
        <v>5385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6"/>
  </cols>
  <sheetData>
    <row r="1" spans="1:7">
      <c r="A1" s="1" t="s">
        <v>397</v>
      </c>
      <c r="B1" s="2" t="s">
        <v>78</v>
      </c>
      <c r="E1" s="2" t="s">
        <v>1</v>
      </c>
      <c r="G1" s="2" t="s">
        <v>110</v>
      </c>
    </row>
    <row r="2" spans="1:7">
      <c r="B2" s="2" t="s">
        <v>2</v>
      </c>
      <c r="C2" s="2" t="s">
        <v>79</v>
      </c>
      <c r="D2" s="2" t="s">
        <v>295</v>
      </c>
      <c r="E2" s="2" t="s">
        <v>2</v>
      </c>
      <c r="F2" s="2" t="s">
        <v>79</v>
      </c>
      <c r="G2" s="2" t="s">
        <v>28</v>
      </c>
    </row>
    <row r="3" spans="1:7">
      <c r="A3" s="4" t="s">
        <v>398</v>
      </c>
      <c r="B3" s="7" t="n">
        <v>32121</v>
      </c>
      <c r="C3" s="7" t="n">
        <v>32121</v>
      </c>
      <c r="D3" s="7" t="n">
        <v>31869</v>
      </c>
      <c r="E3" s="7" t="n">
        <v>64242</v>
      </c>
      <c r="F3" s="7" t="n">
        <v>63990</v>
      </c>
    </row>
    <row r="4" spans="1:7">
      <c r="A4" s="4" t="s">
        <v>374</v>
      </c>
      <c r="B4" s="5" t="n">
        <v>0</v>
      </c>
      <c r="E4" s="5" t="n">
        <v>0</v>
      </c>
      <c r="G4" s="7" t="n">
        <v>1300000</v>
      </c>
    </row>
    <row r="5" spans="1:7">
      <c r="A5" s="4" t="s">
        <v>399</v>
      </c>
      <c r="B5" s="7" t="n">
        <v>118080</v>
      </c>
      <c r="C5" s="7" t="n">
        <v>121739</v>
      </c>
      <c r="E5" s="5" t="n">
        <v>237071</v>
      </c>
      <c r="F5" s="5" t="n">
        <v>244372</v>
      </c>
      <c r="G5" s="7" t="n">
        <v>122633</v>
      </c>
    </row>
    <row r="6" spans="1:7">
      <c r="A6" s="4" t="s">
        <v>400</v>
      </c>
    </row>
    <row r="7" spans="1:7">
      <c r="A7" s="4" t="s">
        <v>399</v>
      </c>
      <c r="E7" s="5" t="n">
        <v>118991</v>
      </c>
    </row>
    <row r="8" spans="1:7">
      <c r="A8" s="4" t="s">
        <v>377</v>
      </c>
    </row>
    <row r="9" spans="1:7">
      <c r="A9" s="4" t="s">
        <v>399</v>
      </c>
      <c r="E9" s="5" t="n">
        <v>0</v>
      </c>
      <c r="F9" s="7" t="n">
        <v>3083</v>
      </c>
    </row>
    <row r="10" spans="1:7">
      <c r="A10" s="4" t="s">
        <v>401</v>
      </c>
    </row>
    <row r="11" spans="1:7">
      <c r="A11" s="4" t="s">
        <v>402</v>
      </c>
      <c r="F11" s="4" t="s">
        <v>403</v>
      </c>
    </row>
    <row r="12" spans="1:7">
      <c r="A12" s="4" t="s">
        <v>399</v>
      </c>
      <c r="E12" s="7" t="n">
        <v>49420</v>
      </c>
      <c r="F12" s="7" t="n">
        <v>4819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404</v>
      </c>
      <c r="B1" s="2" t="s">
        <v>78</v>
      </c>
      <c r="D1" s="2" t="s">
        <v>1</v>
      </c>
      <c r="F1" s="2" t="s">
        <v>110</v>
      </c>
    </row>
    <row r="2" spans="1:6">
      <c r="B2" s="2" t="s">
        <v>2</v>
      </c>
      <c r="C2" s="2" t="s">
        <v>79</v>
      </c>
      <c r="D2" s="2" t="s">
        <v>2</v>
      </c>
      <c r="E2" s="2" t="s">
        <v>79</v>
      </c>
      <c r="F2" s="2" t="s">
        <v>28</v>
      </c>
    </row>
    <row r="3" spans="1:6">
      <c r="A3" s="3" t="s">
        <v>180</v>
      </c>
    </row>
    <row r="4" spans="1:6">
      <c r="A4" s="4" t="s">
        <v>405</v>
      </c>
      <c r="D4" s="7" t="n">
        <v>2027639</v>
      </c>
      <c r="E4" s="7" t="n">
        <v>1985864</v>
      </c>
      <c r="F4" s="7" t="n">
        <v>1985864</v>
      </c>
    </row>
    <row r="5" spans="1:6">
      <c r="A5" s="4" t="s">
        <v>406</v>
      </c>
      <c r="D5" s="5" t="n">
        <v>-442</v>
      </c>
      <c r="F5" s="5" t="n">
        <v>-70969</v>
      </c>
    </row>
    <row r="6" spans="1:6">
      <c r="A6" s="4" t="s">
        <v>94</v>
      </c>
      <c r="B6" s="7" t="n">
        <v>71844</v>
      </c>
      <c r="C6" s="7" t="n">
        <v>28186</v>
      </c>
      <c r="D6" s="5" t="n">
        <v>143688</v>
      </c>
      <c r="E6" s="7" t="n">
        <v>56372</v>
      </c>
      <c r="F6" s="5" t="n">
        <v>112744</v>
      </c>
    </row>
    <row r="7" spans="1:6">
      <c r="A7" s="4" t="s">
        <v>268</v>
      </c>
      <c r="B7" s="5" t="n">
        <v>2170885</v>
      </c>
      <c r="D7" s="5" t="n">
        <v>2170885</v>
      </c>
      <c r="F7" s="5" t="n">
        <v>2027639</v>
      </c>
    </row>
    <row r="8" spans="1:6">
      <c r="A8" s="4" t="s">
        <v>407</v>
      </c>
      <c r="B8" s="5" t="n">
        <v>-17068</v>
      </c>
      <c r="D8" s="5" t="n">
        <v>-17068</v>
      </c>
      <c r="F8" s="5" t="n">
        <v>-17510</v>
      </c>
    </row>
    <row r="9" spans="1:6">
      <c r="A9" s="4" t="s">
        <v>408</v>
      </c>
      <c r="B9" s="7" t="n">
        <v>2153817</v>
      </c>
      <c r="D9" s="7" t="n">
        <v>2153817</v>
      </c>
      <c r="F9" s="7" t="n">
        <v>20101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09</v>
      </c>
      <c r="B1" s="2" t="s">
        <v>1</v>
      </c>
      <c r="C1" s="2" t="s">
        <v>110</v>
      </c>
    </row>
    <row r="2" spans="1:3">
      <c r="B2" s="2" t="s">
        <v>2</v>
      </c>
      <c r="C2" s="2" t="s">
        <v>28</v>
      </c>
    </row>
    <row r="3" spans="1:3">
      <c r="A3" s="3" t="s">
        <v>180</v>
      </c>
    </row>
    <row r="4" spans="1:3">
      <c r="A4" s="4" t="s">
        <v>410</v>
      </c>
      <c r="B4" s="7" t="n">
        <v>442</v>
      </c>
      <c r="C4" s="7" t="n">
        <v>709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1</v>
      </c>
      <c r="B1" s="2" t="s">
        <v>2</v>
      </c>
      <c r="C1" s="2" t="s">
        <v>28</v>
      </c>
    </row>
    <row r="2" spans="1:3">
      <c r="A2" s="3" t="s">
        <v>184</v>
      </c>
    </row>
    <row r="3" spans="1:3">
      <c r="A3" s="4" t="s">
        <v>412</v>
      </c>
      <c r="B3" s="5" t="n">
        <v>0</v>
      </c>
      <c r="C3" s="5" t="n">
        <v>1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3</v>
      </c>
      <c r="B1" s="2" t="s">
        <v>78</v>
      </c>
      <c r="D1" s="2" t="s">
        <v>1</v>
      </c>
    </row>
    <row r="2" spans="1:5">
      <c r="B2" s="2" t="s">
        <v>2</v>
      </c>
      <c r="C2" s="2" t="s">
        <v>79</v>
      </c>
      <c r="D2" s="2" t="s">
        <v>2</v>
      </c>
      <c r="E2" s="2" t="s">
        <v>79</v>
      </c>
    </row>
    <row r="3" spans="1:5">
      <c r="A3" s="4" t="s">
        <v>414</v>
      </c>
      <c r="B3" s="7" t="n">
        <v>56632620</v>
      </c>
      <c r="C3" s="7" t="n">
        <v>41402286</v>
      </c>
      <c r="D3" s="7" t="n">
        <v>108534658</v>
      </c>
      <c r="E3" s="7" t="n">
        <v>72595423</v>
      </c>
    </row>
    <row r="4" spans="1:5">
      <c r="A4" s="4" t="s">
        <v>415</v>
      </c>
      <c r="B4" s="4" t="s">
        <v>416</v>
      </c>
      <c r="C4" s="4" t="s">
        <v>416</v>
      </c>
      <c r="D4" s="4" t="s">
        <v>416</v>
      </c>
      <c r="E4" s="4" t="s">
        <v>416</v>
      </c>
    </row>
    <row r="5" spans="1:5">
      <c r="A5" s="4" t="s">
        <v>320</v>
      </c>
    </row>
    <row r="6" spans="1:5">
      <c r="A6" s="4" t="s">
        <v>414</v>
      </c>
      <c r="B6" s="7" t="n">
        <v>0</v>
      </c>
      <c r="C6" s="7" t="n">
        <v>133757</v>
      </c>
      <c r="D6" s="7" t="n">
        <v>120542</v>
      </c>
      <c r="E6" s="7" t="n">
        <v>384304</v>
      </c>
    </row>
    <row r="7" spans="1:5">
      <c r="A7" s="4" t="s">
        <v>415</v>
      </c>
      <c r="B7" s="4" t="s">
        <v>417</v>
      </c>
      <c r="C7" s="4" t="s">
        <v>418</v>
      </c>
      <c r="D7" s="4" t="s">
        <v>419</v>
      </c>
      <c r="E7" s="4" t="s">
        <v>420</v>
      </c>
    </row>
    <row r="8" spans="1:5">
      <c r="A8" s="4" t="s">
        <v>313</v>
      </c>
    </row>
    <row r="9" spans="1:5">
      <c r="A9" s="4" t="s">
        <v>414</v>
      </c>
      <c r="B9" s="7" t="n">
        <v>10883053</v>
      </c>
      <c r="C9" s="7" t="n">
        <v>7889499</v>
      </c>
      <c r="D9" s="7" t="n">
        <v>21568793</v>
      </c>
      <c r="E9" s="7" t="n">
        <v>11052994</v>
      </c>
    </row>
    <row r="10" spans="1:5">
      <c r="A10" s="4" t="s">
        <v>415</v>
      </c>
      <c r="B10" s="4" t="s">
        <v>421</v>
      </c>
      <c r="C10" s="4" t="s">
        <v>422</v>
      </c>
      <c r="D10" s="4" t="s">
        <v>423</v>
      </c>
      <c r="E10" s="4" t="s">
        <v>424</v>
      </c>
    </row>
    <row r="11" spans="1:5">
      <c r="A11" s="4" t="s">
        <v>317</v>
      </c>
    </row>
    <row r="12" spans="1:5">
      <c r="A12" s="4" t="s">
        <v>414</v>
      </c>
      <c r="B12" s="7" t="n">
        <v>13253969</v>
      </c>
      <c r="C12" s="7" t="n">
        <v>7287804</v>
      </c>
      <c r="D12" s="7" t="n">
        <v>27016913</v>
      </c>
      <c r="E12" s="7" t="n">
        <v>16313325</v>
      </c>
    </row>
    <row r="13" spans="1:5">
      <c r="A13" s="4" t="s">
        <v>415</v>
      </c>
      <c r="B13" s="4" t="s">
        <v>425</v>
      </c>
      <c r="C13" s="4" t="s">
        <v>426</v>
      </c>
      <c r="D13" s="4" t="s">
        <v>427</v>
      </c>
      <c r="E13" s="4" t="s">
        <v>428</v>
      </c>
    </row>
    <row r="14" spans="1:5">
      <c r="A14" s="4" t="s">
        <v>316</v>
      </c>
    </row>
    <row r="15" spans="1:5">
      <c r="A15" s="4" t="s">
        <v>414</v>
      </c>
      <c r="B15" s="7" t="n">
        <v>12337624</v>
      </c>
      <c r="C15" s="7" t="n">
        <v>8005641</v>
      </c>
      <c r="D15" s="7" t="n">
        <v>24270442</v>
      </c>
      <c r="E15" s="7" t="n">
        <v>15007095</v>
      </c>
    </row>
    <row r="16" spans="1:5">
      <c r="A16" s="4" t="s">
        <v>415</v>
      </c>
      <c r="B16" s="4" t="s">
        <v>429</v>
      </c>
      <c r="C16" s="4" t="s">
        <v>430</v>
      </c>
      <c r="D16" s="4" t="s">
        <v>431</v>
      </c>
      <c r="E16" s="4" t="s">
        <v>432</v>
      </c>
    </row>
    <row r="17" spans="1:5">
      <c r="A17" s="4" t="s">
        <v>433</v>
      </c>
    </row>
    <row r="18" spans="1:5">
      <c r="A18" s="4" t="s">
        <v>414</v>
      </c>
      <c r="B18" s="7" t="n">
        <v>0</v>
      </c>
      <c r="C18" s="7" t="n">
        <v>546112</v>
      </c>
      <c r="D18" s="7" t="n">
        <v>0</v>
      </c>
      <c r="E18" s="7" t="n">
        <v>3791919</v>
      </c>
    </row>
    <row r="19" spans="1:5">
      <c r="A19" s="4" t="s">
        <v>415</v>
      </c>
      <c r="B19" s="4" t="s">
        <v>417</v>
      </c>
      <c r="C19" s="4" t="s">
        <v>434</v>
      </c>
      <c r="D19" s="4" t="s">
        <v>417</v>
      </c>
      <c r="E19" s="4" t="s">
        <v>435</v>
      </c>
    </row>
    <row r="20" spans="1:5">
      <c r="A20" s="4" t="s">
        <v>436</v>
      </c>
    </row>
    <row r="21" spans="1:5">
      <c r="A21" s="4" t="s">
        <v>414</v>
      </c>
      <c r="B21" s="7" t="n">
        <v>20157974</v>
      </c>
      <c r="C21" s="7" t="n">
        <v>17539473</v>
      </c>
      <c r="D21" s="7" t="n">
        <v>35557968</v>
      </c>
      <c r="E21" s="7" t="n">
        <v>26045786</v>
      </c>
    </row>
    <row r="22" spans="1:5">
      <c r="A22" s="4" t="s">
        <v>415</v>
      </c>
      <c r="B22" s="4" t="s">
        <v>437</v>
      </c>
      <c r="C22" s="4" t="s">
        <v>438</v>
      </c>
      <c r="D22" s="4" t="s">
        <v>439</v>
      </c>
      <c r="E22" s="4" t="s">
        <v>4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41</v>
      </c>
      <c r="B1" s="2" t="s">
        <v>78</v>
      </c>
      <c r="D1" s="2" t="s">
        <v>1</v>
      </c>
    </row>
    <row r="2" spans="1:6">
      <c r="B2" s="2" t="s">
        <v>2</v>
      </c>
      <c r="C2" s="2" t="s">
        <v>79</v>
      </c>
      <c r="D2" s="2" t="s">
        <v>2</v>
      </c>
      <c r="E2" s="2" t="s">
        <v>79</v>
      </c>
      <c r="F2" s="2" t="s">
        <v>28</v>
      </c>
    </row>
    <row r="3" spans="1:6">
      <c r="A3" s="4" t="s">
        <v>415</v>
      </c>
      <c r="B3" s="4" t="s">
        <v>416</v>
      </c>
      <c r="C3" s="4" t="s">
        <v>416</v>
      </c>
      <c r="D3" s="4" t="s">
        <v>416</v>
      </c>
      <c r="E3" s="4" t="s">
        <v>416</v>
      </c>
    </row>
    <row r="4" spans="1:6">
      <c r="A4" s="4" t="s">
        <v>442</v>
      </c>
      <c r="B4" s="7" t="n">
        <v>1597835</v>
      </c>
      <c r="D4" s="7" t="n">
        <v>1597835</v>
      </c>
      <c r="F4" s="7" t="n">
        <v>5372689</v>
      </c>
    </row>
    <row r="5" spans="1:6">
      <c r="A5" s="4" t="s">
        <v>338</v>
      </c>
    </row>
    <row r="6" spans="1:6">
      <c r="A6" s="4" t="s">
        <v>415</v>
      </c>
      <c r="D6" s="4" t="s">
        <v>443</v>
      </c>
    </row>
    <row r="7" spans="1:6">
      <c r="A7" s="4" t="s">
        <v>444</v>
      </c>
      <c r="B7" s="5" t="n">
        <v>0</v>
      </c>
      <c r="D7" s="7" t="n">
        <v>0</v>
      </c>
    </row>
    <row r="8" spans="1:6">
      <c r="A8" s="4" t="s">
        <v>445</v>
      </c>
      <c r="B8" s="7" t="n">
        <v>620000</v>
      </c>
      <c r="D8" s="7" t="n">
        <v>62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446</v>
      </c>
      <c r="B1" s="2" t="s">
        <v>78</v>
      </c>
      <c r="D1" s="2" t="s">
        <v>1</v>
      </c>
    </row>
    <row r="2" spans="1:5">
      <c r="B2" s="2" t="s">
        <v>2</v>
      </c>
      <c r="C2" s="2" t="s">
        <v>79</v>
      </c>
      <c r="D2" s="2" t="s">
        <v>2</v>
      </c>
      <c r="E2" s="2" t="s">
        <v>79</v>
      </c>
    </row>
    <row r="3" spans="1:5">
      <c r="A3" s="3" t="s">
        <v>192</v>
      </c>
    </row>
    <row r="4" spans="1:5">
      <c r="A4" s="4" t="s">
        <v>447</v>
      </c>
      <c r="B4" s="7" t="n">
        <v>45092</v>
      </c>
      <c r="C4" s="7" t="n">
        <v>29857</v>
      </c>
      <c r="D4" s="7" t="n">
        <v>76173</v>
      </c>
      <c r="E4" s="7" t="n">
        <v>597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448</v>
      </c>
      <c r="B1" s="2" t="s">
        <v>1</v>
      </c>
      <c r="C1" s="2" t="s">
        <v>110</v>
      </c>
    </row>
    <row r="2" spans="1:3">
      <c r="B2" s="2" t="s">
        <v>2</v>
      </c>
      <c r="C2" s="2" t="s">
        <v>28</v>
      </c>
    </row>
    <row r="3" spans="1:3">
      <c r="A3" s="4" t="s">
        <v>449</v>
      </c>
      <c r="B3" s="7" t="n">
        <v>33176518</v>
      </c>
      <c r="C3" s="7" t="n">
        <v>19231390</v>
      </c>
    </row>
    <row r="4" spans="1:3">
      <c r="A4" s="4" t="s">
        <v>450</v>
      </c>
      <c r="B4" s="5" t="n">
        <v>9477523</v>
      </c>
      <c r="C4" s="5" t="n">
        <v>13945128</v>
      </c>
    </row>
    <row r="5" spans="1:3">
      <c r="A5" s="4" t="s">
        <v>451</v>
      </c>
      <c r="B5" s="5" t="n">
        <v>42654041</v>
      </c>
      <c r="C5" s="5" t="n">
        <v>33176518</v>
      </c>
    </row>
    <row r="6" spans="1:3">
      <c r="A6" s="4" t="s">
        <v>452</v>
      </c>
    </row>
    <row r="7" spans="1:3">
      <c r="A7" s="4" t="s">
        <v>449</v>
      </c>
      <c r="B7" s="5" t="n">
        <v>9614449</v>
      </c>
      <c r="C7" s="5" t="n">
        <v>9614449</v>
      </c>
    </row>
    <row r="8" spans="1:3">
      <c r="A8" s="4" t="s">
        <v>450</v>
      </c>
      <c r="B8" s="5" t="n">
        <v>0</v>
      </c>
      <c r="C8" s="5" t="n">
        <v>0</v>
      </c>
    </row>
    <row r="9" spans="1:3">
      <c r="A9" s="4" t="s">
        <v>451</v>
      </c>
      <c r="B9" s="5" t="n">
        <v>9614449</v>
      </c>
      <c r="C9" s="5" t="n">
        <v>9614449</v>
      </c>
    </row>
    <row r="10" spans="1:3">
      <c r="A10" s="4" t="s">
        <v>453</v>
      </c>
    </row>
    <row r="11" spans="1:3">
      <c r="A11" s="4" t="s">
        <v>449</v>
      </c>
      <c r="B11" s="5" t="n">
        <v>23562069</v>
      </c>
      <c r="C11" s="5" t="n">
        <v>9616941</v>
      </c>
    </row>
    <row r="12" spans="1:3">
      <c r="A12" s="4" t="s">
        <v>450</v>
      </c>
      <c r="B12" s="5" t="n">
        <v>9477523</v>
      </c>
      <c r="C12" s="5" t="n">
        <v>13945128</v>
      </c>
    </row>
    <row r="13" spans="1:3">
      <c r="A13" s="4" t="s">
        <v>451</v>
      </c>
      <c r="B13" s="7" t="n">
        <v>30039592</v>
      </c>
      <c r="C13" s="7" t="n">
        <v>235620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4</v>
      </c>
      <c r="B1" s="2" t="s">
        <v>2</v>
      </c>
      <c r="C1" s="2" t="s">
        <v>28</v>
      </c>
    </row>
    <row r="2" spans="1:3">
      <c r="A2" s="3" t="s">
        <v>455</v>
      </c>
    </row>
    <row r="3" spans="1:3">
      <c r="A3" s="4" t="s">
        <v>456</v>
      </c>
      <c r="B3" s="7" t="n">
        <v>16772696</v>
      </c>
      <c r="C3" s="7" t="n">
        <v>13550338</v>
      </c>
    </row>
    <row r="4" spans="1:3">
      <c r="A4" s="4" t="s">
        <v>457</v>
      </c>
      <c r="B4" s="5" t="n">
        <v>6674017</v>
      </c>
      <c r="C4" s="5" t="n">
        <v>0</v>
      </c>
    </row>
    <row r="5" spans="1:3">
      <c r="A5" s="4" t="s">
        <v>458</v>
      </c>
      <c r="B5" s="5" t="n">
        <v>1304695</v>
      </c>
      <c r="C5" s="5" t="n">
        <v>1373363</v>
      </c>
    </row>
    <row r="6" spans="1:3">
      <c r="A6" s="4" t="s">
        <v>459</v>
      </c>
      <c r="B6" s="5" t="n">
        <v>759366</v>
      </c>
      <c r="C6" s="5" t="n">
        <v>717751</v>
      </c>
    </row>
    <row r="7" spans="1:3">
      <c r="A7" s="4" t="s">
        <v>460</v>
      </c>
      <c r="B7" s="5" t="n">
        <v>233572</v>
      </c>
      <c r="C7" s="5" t="n">
        <v>266522</v>
      </c>
    </row>
    <row r="8" spans="1:3">
      <c r="A8" s="4" t="s">
        <v>461</v>
      </c>
      <c r="B8" s="5" t="n">
        <v>25744346</v>
      </c>
      <c r="C8" s="5" t="n">
        <v>15907974</v>
      </c>
    </row>
    <row r="9" spans="1:3">
      <c r="A9" s="3" t="s">
        <v>462</v>
      </c>
    </row>
    <row r="10" spans="1:3">
      <c r="A10" s="4" t="s">
        <v>463</v>
      </c>
      <c r="B10" s="5" t="n">
        <v>-6469616</v>
      </c>
      <c r="C10" s="5" t="n">
        <v>-5895943</v>
      </c>
    </row>
    <row r="11" spans="1:3">
      <c r="A11" s="4" t="s">
        <v>464</v>
      </c>
      <c r="B11" s="5" t="n">
        <v>-6469616</v>
      </c>
      <c r="C11" s="5" t="n">
        <v>-5895943</v>
      </c>
    </row>
    <row r="12" spans="1:3">
      <c r="A12" s="4" t="s">
        <v>465</v>
      </c>
      <c r="B12" s="5" t="n">
        <v>19274730</v>
      </c>
      <c r="C12" s="5" t="n">
        <v>10012031</v>
      </c>
    </row>
    <row r="13" spans="1:3">
      <c r="A13" s="4" t="s">
        <v>466</v>
      </c>
      <c r="B13" s="5" t="n">
        <v>-19274730</v>
      </c>
      <c r="C13" s="5" t="n">
        <v>-10012031</v>
      </c>
    </row>
    <row r="14" spans="1:3">
      <c r="A14" s="4" t="s">
        <v>465</v>
      </c>
      <c r="B14" s="7" t="n">
        <v>0</v>
      </c>
      <c r="C1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67</v>
      </c>
      <c r="B1" s="2" t="s">
        <v>78</v>
      </c>
      <c r="D1" s="2" t="s">
        <v>1</v>
      </c>
    </row>
    <row r="2" spans="1:5">
      <c r="B2" s="2" t="s">
        <v>2</v>
      </c>
      <c r="C2" s="2" t="s">
        <v>79</v>
      </c>
      <c r="D2" s="2" t="s">
        <v>2</v>
      </c>
      <c r="E2" s="2" t="s">
        <v>79</v>
      </c>
    </row>
    <row r="3" spans="1:5">
      <c r="A3" s="3" t="s">
        <v>196</v>
      </c>
    </row>
    <row r="4" spans="1:5">
      <c r="A4" s="4" t="s">
        <v>468</v>
      </c>
      <c r="B4" s="7" t="n">
        <v>0</v>
      </c>
      <c r="C4" s="7" t="n">
        <v>1534341</v>
      </c>
      <c r="D4" s="7" t="n">
        <v>0</v>
      </c>
      <c r="E4" s="7" t="n">
        <v>27002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8</v>
      </c>
      <c r="D1" s="2" t="s">
        <v>1</v>
      </c>
    </row>
    <row r="2" spans="1:5">
      <c r="B2" s="2" t="s">
        <v>2</v>
      </c>
      <c r="C2" s="2" t="s">
        <v>79</v>
      </c>
      <c r="D2" s="2" t="s">
        <v>2</v>
      </c>
      <c r="E2" s="2" t="s">
        <v>79</v>
      </c>
    </row>
    <row r="3" spans="1:5">
      <c r="A3" s="3" t="s">
        <v>200</v>
      </c>
    </row>
    <row r="4" spans="1:5">
      <c r="A4" s="4" t="s">
        <v>104</v>
      </c>
      <c r="B4" s="7" t="n">
        <v>-25393282</v>
      </c>
      <c r="C4" s="7" t="n">
        <v>-3162736</v>
      </c>
      <c r="D4" s="7" t="n">
        <v>-27243232</v>
      </c>
      <c r="E4" s="7" t="n">
        <v>-5311820</v>
      </c>
    </row>
    <row r="5" spans="1:5">
      <c r="A5" s="4" t="s">
        <v>470</v>
      </c>
      <c r="B5" s="8" t="n">
        <v>-2.39</v>
      </c>
      <c r="C5" s="8" t="n">
        <v>-0.3</v>
      </c>
      <c r="D5" s="8" t="n">
        <v>-2.58</v>
      </c>
      <c r="E5" s="8" t="n">
        <v>-0.51</v>
      </c>
    </row>
    <row r="6" spans="1:5">
      <c r="A6" s="3" t="s">
        <v>471</v>
      </c>
    </row>
    <row r="7" spans="1:5">
      <c r="A7" s="4" t="s">
        <v>472</v>
      </c>
      <c r="B7" s="5" t="n">
        <v>10637101</v>
      </c>
      <c r="C7" s="5" t="n">
        <v>10459996</v>
      </c>
      <c r="D7" s="5" t="n">
        <v>10556356</v>
      </c>
      <c r="E7" s="5" t="n">
        <v>104588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73</v>
      </c>
      <c r="B1" s="2" t="s">
        <v>78</v>
      </c>
      <c r="D1" s="2" t="s">
        <v>1</v>
      </c>
    </row>
    <row r="2" spans="1:5">
      <c r="B2" s="2" t="s">
        <v>2</v>
      </c>
      <c r="C2" s="2" t="s">
        <v>79</v>
      </c>
      <c r="D2" s="2" t="s">
        <v>2</v>
      </c>
      <c r="E2" s="2" t="s">
        <v>79</v>
      </c>
    </row>
    <row r="3" spans="1:5">
      <c r="A3" s="4" t="s">
        <v>86</v>
      </c>
      <c r="D3" s="7" t="n">
        <v>0</v>
      </c>
      <c r="E3" s="7" t="n">
        <v>3359572</v>
      </c>
    </row>
    <row r="4" spans="1:5">
      <c r="A4" s="4" t="s">
        <v>474</v>
      </c>
    </row>
    <row r="5" spans="1:5">
      <c r="A5" s="4" t="s">
        <v>86</v>
      </c>
      <c r="B5" s="7" t="n">
        <v>0</v>
      </c>
      <c r="C5" s="7" t="n">
        <v>3852100</v>
      </c>
      <c r="D5" s="7" t="n">
        <v>0</v>
      </c>
      <c r="E5" s="7" t="n">
        <v>335957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5</v>
      </c>
      <c r="B1" s="2" t="s">
        <v>2</v>
      </c>
      <c r="C1" s="2" t="s">
        <v>28</v>
      </c>
    </row>
    <row r="2" spans="1:3">
      <c r="A2" s="3" t="s">
        <v>208</v>
      </c>
    </row>
    <row r="3" spans="1:3">
      <c r="A3" s="4" t="s">
        <v>476</v>
      </c>
      <c r="B3" s="7" t="n">
        <v>4600000</v>
      </c>
      <c r="C3" s="7" t="n">
        <v>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7:16:17Z</dcterms:created>
  <dcterms:modified xmlns:dcterms="http://purl.org/dc/terms/" xmlns:xsi="http://www.w3.org/2001/XMLSchema-instance" xsi:type="dcterms:W3CDTF">2017-10-12T17:16:17Z</dcterms:modified>
</cp:coreProperties>
</file>